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Cash, Cash Equivalents, Restric"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Cash, Cash Equivalents, Restr_2"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Basis of Presentation and Sum_3" sheetId="33" state="visible" r:id="rId33"/>
    <sheet xmlns:r="http://schemas.openxmlformats.org/officeDocument/2006/relationships" name="Revenue Recognition - Revenue a" sheetId="34" state="visible" r:id="rId34"/>
    <sheet xmlns:r="http://schemas.openxmlformats.org/officeDocument/2006/relationships" name="Revenue Recognition - Additiona" sheetId="35" state="visible" r:id="rId35"/>
    <sheet xmlns:r="http://schemas.openxmlformats.org/officeDocument/2006/relationships" name="Earnings Per Share - Calculatio" sheetId="36" state="visible" r:id="rId36"/>
    <sheet xmlns:r="http://schemas.openxmlformats.org/officeDocument/2006/relationships" name="Earnings Per Share - Antidiluti" sheetId="37" state="visible" r:id="rId37"/>
    <sheet xmlns:r="http://schemas.openxmlformats.org/officeDocument/2006/relationships" name="Cash, Cash Equivalents, Restr_3" sheetId="38" state="visible" r:id="rId38"/>
    <sheet xmlns:r="http://schemas.openxmlformats.org/officeDocument/2006/relationships" name="Balance Sheet Components - Comp" sheetId="39" state="visible" r:id="rId39"/>
    <sheet xmlns:r="http://schemas.openxmlformats.org/officeDocument/2006/relationships" name="Balance Sheet Components - Prop" sheetId="40" state="visible" r:id="rId40"/>
    <sheet xmlns:r="http://schemas.openxmlformats.org/officeDocument/2006/relationships" name="Balance Sheet Components - Leas" sheetId="41" state="visible" r:id="rId41"/>
    <sheet xmlns:r="http://schemas.openxmlformats.org/officeDocument/2006/relationships" name="Balance Sheet Components - Othe" sheetId="42" state="visible" r:id="rId42"/>
    <sheet xmlns:r="http://schemas.openxmlformats.org/officeDocument/2006/relationships" name="Debt - Narrative (Details)" sheetId="43" state="visible" r:id="rId43"/>
    <sheet xmlns:r="http://schemas.openxmlformats.org/officeDocument/2006/relationships" name="Debt - Schedule of Long-term De" sheetId="44" state="visible" r:id="rId44"/>
    <sheet xmlns:r="http://schemas.openxmlformats.org/officeDocument/2006/relationships" name="Debt - Revolving Line of Credi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s' Equity - Narrativ"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tock-ba" sheetId="58" state="visible" r:id="rId58"/>
    <sheet xmlns:r="http://schemas.openxmlformats.org/officeDocument/2006/relationships" name="Stockholders' Equity - Stock Re" sheetId="59" state="visible" r:id="rId59"/>
    <sheet xmlns:r="http://schemas.openxmlformats.org/officeDocument/2006/relationships" name="Stockholders' Equity Stockholde" sheetId="60" state="visible" r:id="rId60"/>
    <sheet xmlns:r="http://schemas.openxmlformats.org/officeDocument/2006/relationships" name="Stockholders' Equity Stockhol_2" sheetId="61" state="visible" r:id="rId61"/>
    <sheet xmlns:r="http://schemas.openxmlformats.org/officeDocument/2006/relationships" name="Income Taxes - Reconciliation o"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5727</t>
        </is>
      </c>
    </row>
    <row r="9">
      <c r="A9" s="4" t="inlineStr">
        <is>
          <t>Entity Registrant Name</t>
        </is>
      </c>
      <c r="B9" s="4" t="inlineStr">
        <is>
          <t>Netflix, Inc.</t>
        </is>
      </c>
    </row>
    <row r="10">
      <c r="A10" s="4" t="inlineStr">
        <is>
          <t>Entity Incorporation, State or Country Code</t>
        </is>
      </c>
      <c r="B10" s="4" t="inlineStr">
        <is>
          <t>DE</t>
        </is>
      </c>
    </row>
    <row r="11">
      <c r="A11" s="4" t="inlineStr">
        <is>
          <t>Entity Tax Identification Number</t>
        </is>
      </c>
      <c r="B11" s="4" t="inlineStr">
        <is>
          <t>77-0467272</t>
        </is>
      </c>
    </row>
    <row r="12">
      <c r="A12" s="4" t="inlineStr">
        <is>
          <t>Entity Address, Address Line One</t>
        </is>
      </c>
      <c r="B12" s="4" t="inlineStr">
        <is>
          <t>121 Albright Way,</t>
        </is>
      </c>
    </row>
    <row r="13">
      <c r="A13" s="4" t="inlineStr">
        <is>
          <t>Entity Address, City or Town</t>
        </is>
      </c>
      <c r="B13" s="4" t="inlineStr">
        <is>
          <t>Los Gatos,</t>
        </is>
      </c>
    </row>
    <row r="14">
      <c r="A14" s="4" t="inlineStr">
        <is>
          <t>Entity Address, State or Province</t>
        </is>
      </c>
      <c r="B14" s="4" t="inlineStr">
        <is>
          <t>CA</t>
        </is>
      </c>
    </row>
    <row r="15">
      <c r="A15" s="4" t="inlineStr">
        <is>
          <t>Entity Address, Postal Zip Code</t>
        </is>
      </c>
      <c r="B15" s="4" t="inlineStr">
        <is>
          <t>95032</t>
        </is>
      </c>
    </row>
    <row r="16">
      <c r="A16" s="4" t="inlineStr">
        <is>
          <t>City Area Code</t>
        </is>
      </c>
      <c r="B16" s="4" t="inlineStr">
        <is>
          <t>408</t>
        </is>
      </c>
    </row>
    <row r="17">
      <c r="A17" s="4" t="inlineStr">
        <is>
          <t>Local Phone Number</t>
        </is>
      </c>
      <c r="B17" s="4" t="inlineStr">
        <is>
          <t>540-3700</t>
        </is>
      </c>
    </row>
    <row r="18">
      <c r="A18" s="4" t="inlineStr">
        <is>
          <t>Title of 12(b) Security</t>
        </is>
      </c>
      <c r="B18" s="4" t="inlineStr">
        <is>
          <t>Common stock, par value $0.001 per share</t>
        </is>
      </c>
    </row>
    <row r="19">
      <c r="A19" s="4" t="inlineStr">
        <is>
          <t>Trading Symbol</t>
        </is>
      </c>
      <c r="B19" s="4" t="inlineStr">
        <is>
          <t>NFL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29164615</v>
      </c>
    </row>
    <row r="28">
      <c r="A28" s="4" t="inlineStr">
        <is>
          <t>Entity Central Index Key</t>
        </is>
      </c>
      <c r="B28" s="4" t="inlineStr">
        <is>
          <t>0001065280</t>
        </is>
      </c>
    </row>
    <row r="29">
      <c r="A29" s="4" t="inlineStr">
        <is>
          <t>Document Fiscal Year Focus</t>
        </is>
      </c>
      <c r="B29" s="4" t="inlineStr">
        <is>
          <t>2024</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s summarize streaming revenues, paid net membership additions, and ending paid memberships by region for the three and six months ended June 30, 2024 and June 30, 2023, respectively. Hedging gains and losses are included in “Streaming revenues” for the three and six months ended June 30, 2024. No hedge gains and losses were recognized as “Streaming revenues” in the comparative prior year periods. See Note 7 Derivative Financial Instruments and Hedging Activities for further information. United States and Canada (UCAN) As of/Three Months Ended As of/Six Months Ended June 30, June 30, June 30, June 30, (in thousands) Streaming revenues $ 4,295,560 $ 3,599,448 $ 8,519,875 $ 7,208,093 Paid net membership additions 1,451 1,173 3,981 1,275 Paid memberships at end of period (1) 84,109 75,571 84,109 75,571 Europe, Middle East, and Africa (EMEA) As of/Three Months Ended As of/Six Months Ended June 30, June 30, June 30, June 30, (in thousands) Streaming revenues $ 3,007,772 $ 2,562,170 $ 5,965,965 $ 5,079,811 Paid net membership additions 2,235 2,434 5,151 3,078 Paid memberships at end of period (1) 93,964 79,807 93,964 79,807 Latin America (LATAM) As of/Three Months Ended As of/Six Months Ended June 30, June 30, June 30, June 30, (in thousands) Streaming revenues $ 1,204,145 $ 1,077,435 $ 2,369,153 $ 2,147,627 Paid net membership additions 1,530 1,217 3,253 767 Paid memberships at end of period (1) 49,250 42,466 49,250 42,466 Asia-Pacific (APAC) As of/Three Months Ended As of/Six Months Ended June 30, June 30, June 30, June 30, (in thousands) Streaming revenues $ 1,051,833 $ 919,273 $ 2,074,757 $ 1,852,796 Paid net membership additions 2,829 1,068 4,986 2,523 Paid memberships at end of period (1) 50,324 40,546 50,324 40,546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Deferred revenue consists of membership fees billed that have not been recognized, as well as gift cards and other prepaid memberships that have not been fully redeemed. As of June 30, 2024, total deferred revenue was $1,474 million,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31 million increase in deferred revenue as compared to the balance of $1,443 million as of December 31, 2023 is a result of the increase in membership fees billed due to increased memberships and price incr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outstanding shares of common stock during the period. Potential shares of common stock are calculated using the treasury-stock method and consist of incremental shares issuable upon the assumed exercise of stock options and vesting of time-based and performance-based restricted stock units. The computation of earnings per share is as follows: Three Months Ended Six Months Ended June 30, June 30, June 30, June 30, (in thousands, except per share data) Basic earnings per share: Net income $ 2,147,306 $ 1,487,610 $ 4,479,515 $ 2,792,730 Shares used in computation: Weighted-average shares of common stock outstanding 430,065 443,881 431,078 444,559 Basic earnings per share $ 4.99 $ 3.35 $ 10.39 $ 6.28 Diluted earnings per share: Net income $ 2,147,306 $ 1,487,610 $ 4,479,515 $ 2,792,730 Shares used in computation: Weighted-average shares of common stock outstanding 430,065 443,881 431,078 444,559 Effect of dilutive stock-based awards 9,674 7,691 9,619 7,431 Weighted-average number of shares 439,739 451,572 440,697 451,990 Diluted earnings per share $ 4.88 $ 3.29 $ 10.16 $ 6.18 The following table summarizes the potential shares of common stock excluded from the diluted calculation as their inclusion would have been anti-dilutive: Three Months Ended Six Months Ended June 30, June 30, June 30, June 30, (in thousands) Stock-based awards 118 4,348 402 5,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6 Months Ended</t>
        </is>
      </c>
    </row>
    <row r="2">
      <c r="B2" s="2" t="inlineStr">
        <is>
          <t>Jun. 30, 2024</t>
        </is>
      </c>
    </row>
    <row r="3">
      <c r="A3" s="3" t="inlineStr">
        <is>
          <t>Short-Term Investments And Fair Value Measurement [Abstract]</t>
        </is>
      </c>
      <c r="B3" s="4" t="inlineStr">
        <is>
          <t xml:space="preserve"> </t>
        </is>
      </c>
    </row>
    <row r="4">
      <c r="A4" s="4" t="inlineStr">
        <is>
          <t>Cash, Cash Equivalents, Restricted Cash, and Short-term Investments</t>
        </is>
      </c>
      <c r="B4" s="4" t="inlineStr">
        <is>
          <t xml:space="preserve">Cash, Cash Equivalents, Restricted Cash, and Short-term Investments The Company classifies short-term investments, which consist of marketable securities with original maturities in excess of 90 days as available-for-sale.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the Company's cash, cash equivalents, restricted cash and short-term investments as of June 30, 2024 and December 31, 2023: As of June 30, 2024 Cash and cash equivalents Short-term investments Other Current Assets Non-current Assets Total (in thousands) Cash $ 6,005,440 $ — $ 1,973 $ 77 $ 6,007,490 Level 1 securities: Money market funds 356,346 — — 56 356,402 Level 2 securities: Time Deposits (1) 263,153 30,973 — — 294,126 $ 6,624,939 $ 30,973 $ 1,973 $ 133 $ 6,658,018 As of December 31, 2023 Cash and cash equivalents Short-term investments Other Current Assets Non-current Assets Total (in thousands) Cash $ 5,986,629 $ — $ 1,466 $ 81 $ 5,988,176 Level 1 securities: Money market funds 925,652 — — 55 925,707 Level 2 securities: Time Deposits (1) 204,632 20,973 — — 225,605 $ 7,116,913 $ 20,973 $ 1,466 $ 136 $ 7,139,488 (1) The majority of the Company's time deposits are international deposits, which mature within one year. Other current assets include restricted cash for deposits related to self-insurance. Non-current assets include restricted cash related to letter of credit agreements. The fair value of cash equivalents and short-term investments included in the Level 2 category is based on observable inputs, such as quoted prices for similar assets at the measurement date; quoted prices in markets that are not active; or other inputs that are observable, either directly or indirectly. See Note 6 Debt and Note 7 Derivative Financial Instruments and Hedging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Content Assets, Net Content assets consisted of the following: As of June 30, December 31, (in thousands) Licensed content, net $ 12,358,540 $ 12,722,701 Produced content, net Released, less amortization 10,033,753 9,843,150 In production 8,810,544 8,247,578 In development and pre-production 724,518 844,627 19,568,815 18,935,355 Content assets, net $ 31,927,355 $ 31,658,056 As of June 30, 2024, the amount of accrued participations and residuals was not material. The following table represents the amortization of content assets: Three Months Ended Six Months Ended June 30, June 30, June 30, June 30, (in thousands) Licensed content $ 1,884,491 $ 1,779,321 $ 3,719,608 $ 3,502,999 Produced content 1,885,199 1,630,700 3,720,887 3,367,006 Total $ 3,769,690 $ 3,410,021 $ 7,440,495 $ 6,870,005 Property and Equipment, Net Property and equipment and accumulated depreciation consisted of the following: As of June 30, December 31, Estimated Useful Lives (in thousands) Land $ 85,000 $ 85,000 Buildings and improvements 384,312 154,165 30 years Leasehold improvements 1,048,874 1,032,492 Over life of lease Furniture and fixtures 144,030 144,737 3 years Information technology 411,448 414,092 3 years Corporate aircraft 99,175 99,175 8-10 years Machinery and equipment 11,572 10,334 3-5 years Capital work-in-progress 241,274 406,492 Property and equipment, gross 2,425,685 2,346,487 Less: Accumulated depreciation (914,727) (855,043) Property and equipment, net $ 1,510,958 $ 1,491,444 Leases The Company has entered into operating leases primarily for real estat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Information related to the Company's operating right-of-use assets and related operating lease liabilities were as follows: Three Months Ended Six Months Ended June 30, June 30, June 30, June 30, (in thousands) Cash paid for operating lease liabilities $ 130,104 $ 114,760 $ 255,410 $ 228,167 Right-of-use assets obtained in exchange for new operating lease obligations 160,812 91,572 344,774 112,466 As of June 30, December 31, (in thousands) Operating lease right-of-use assets, net $ 2,223,261 $ 2,076,899 Current operating lease liabilities 417,009 383,312 Non-current operating lease liabilities 2,127,120 2,046,801 Total operating lease liabilities $ 2,544,129 $ 2,430,113 Other Current Assets Other current assets consisted of the following: As of June 30, December 31, (in thousands) Trade receivables $ 1,276,359 $ 1,287,054 Prepaid expenses 445,622 408,936 Other 1,237,660 1,084,257 Total other current assets $ 2,959,641 $ 2,780,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the Company had aggregate outstanding notes of $13,980 million, net of $58 million of issuance costs, with varying maturities (the "Notes"). Of the outstanding balance, $1,800 million, net of issuance costs, is classified as short-term debt on the Consolidated Balance Sheets. As of December 31, 2023, the Company had aggregate outstanding notes of $14,543 million, net of $65 million of issuance costs. Each of the Notes were issued at par and are senior unsecured obligations of the Company. Interest is payable semi-annually at fixed rates. A portion of the outstanding Notes is denominated in foreign currency (comprised of €5,170 million) and is remeasured into U.S. dollars at each balance sheet date (with remeasurement gain totaling $43 million and $173 million, respectively, for the three and six months ended June 30, 2024). As of June 30, 2024, approximately $1 billion of the Company’s euro–denominated Senior Notes was designated as a hedge of the foreign exchange risk of the Company’s net investment in certain foreign subsidiaries. In the three and six months ended June 30, 2024, a pre-tax loss of $3 million on the Company’s euro-denominated Senior Notes designated as net investment hedges was recorded in AOCI. No amount of the Company’s euro-denominated Senior Notes was designated as a net investment hedge as of December 31, 2023 or in the comparative prior year periods. See Note 7 Derivative Financial Instruments and Hedging Activities to the consolidated financial statements for further information regarding the Company’s derivative and non-derivative financial instruments. The following table provides a summary of the Company's outstanding debt and the fair values based on quoted market prices in less active markets as of June 30, 2024 and December 31, 2023: Principal Amount at Par Level 2 Fair Value as of June 30, December 31, Issuance Date Maturity June 30, December 31, (in millions) (in millions) 5.750% Senior Notes $ — $ 400 February 2014 March 2024 $ — $ 400 5.875% Senior Notes 800 800 February 2015 February 2025 801 807 3.000% Senior Notes (1) 503 519 April 2020 June 2025 501 516 3.625% Senior Notes 500 500 April 2020 June 2025 491 491 4.375% Senior Notes 1,000 1,000 October 2016 November 2026 982 996 3.625% Senior Notes (1) 1,394 1,434 May 2017 May 2027 1,399 1,454 4.875% Senior Notes 1,600 1,600 October 2017 April 2028 1,591 1,621 5.875% Senior Notes 1,900 1,900 April 2018 November 2028 1,959 2,009 4.625% Senior Notes (1) 1,178 1,215 October 2018 May 2029 1,233 1,300 6.375% Senior Notes 800 800 October 2018 May 2029 843 872 3.875% Senior Notes (1) 1,285 1,325 April 2019 November 2029 1,303 1,372 5.375% Senior Notes 900 900 April 2019 November 2029 909 931 3.625% Senior Notes (1) 1,178 1,215 October 2019 June 2030 1,176 1,237 4.875% Senior Notes 1,000 1,000 October 2019 June 2030 985 1,012 $ 14,038 $ 14,608 $ 14,173 $ 15,018 (1) The following Senior Notes have a principal amount denominated in euros: 3.000% Senior Notes for €470 million, 3.625% Senior Notes for €1,300 million, 4.625% Senior Notes for €1,100 million, 3.875% Senior Notes for €1,200 million, and 3.625% Senior Notes for €1,100 million. In the six months ended June 30, 2024, the Company repaid upon maturity the $400 million aggregate principal amount of its 5.750% Senior Notes.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June 30, 2024 and December 31, 2023, the Company was in compliance with all related covenants. Revolving Credit Facility On April 12, 2024, the Company entered into a five-year, $3 billion unsecured revolving credit facility that matures on April 12, 2029 (the “Revolving Credit Agreement”), to replace its previous $1 billion unsecured revolving credit facility. As of June 30, 2024, no amounts have been borrowed under the Revolving Credit Agreement. The borrowings under the Revolving Credit Agreement bear interest, at the Company’s option, of either (i) a floating rate per annum equal to a base rate (the “Alternate Base Rate”) plus an applicable margin or (ii) a per annum rate equal to an adjusted term SOFR rate (the “Adjusted Term SOFR Rate”) plus an applicable margin. The applicable margin for Alternate Base Rate loans will range from 0.00% to 0.25%, and the applicable margin for Adjusted Term SOFR Rate loans will range from 0.75% to 1.25%, each based on the Company’s credit ratings. The Revolving Credit Agreement contains customary affirmative covenants and negative covenants (and customary baskets and exceptions with respect thereto) for a credit facility of this size and type and requires the Company to maintain a minimum ratio of consolidated EBITDA to consolidated interest expense of 3.0 to 1.0 as of the last day of each fiscal quarter. As of June 30, 2024 and December 31, 2023, the Company was in compliance with all related covenants and rat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Notional Amount of Derivative Contracts The net notional amounts of the Company’s outstanding derivative instruments were as follows: As of June 30, December 31, (in thousands) Derivatives designated as hedging instruments: Foreign exchange contracts Cash flow hedges $ 9,549,472 $ 8,783,273 Derivatives not designated as hedging instruments: Foreign exchange contracts 808,357 — Total $ 10,357,829 $ 8,783,273 Fair Value of Derivative Contracts The fair value of the Company’s outstanding derivative instruments was as follows: As of June 30, 2024 Derivative Assets Derivative Liabilities Other current assets Other non-current assets Accrued expenses and other liabilities Other non-current liabilities (in thousands) Derivatives designated as hedging instruments: Foreign exchange contracts $ 197,119 $ 41,085 $ 26,586 $ 3,176 Derivatives not designated as hedging instruments: Foreign exchange contracts 2,625 — 2,371 — Total $ 199,744 $ 41,085 $ 28,957 $ 3,176 As of December 31, 2023 Derivative Assets Derivative Liabilities Other current assets Other non-current assets Accrued expenses and other liabilities Other non-current liabilities (in thousands) Derivatives designated as hedging instruments: Foreign exchange contracts $ 26,416 $ 4,518 $ 140,089 $ 46,575 Derivatives not designated as hedging instruments: Foreign exchange contracts — — — — Total $ 26,416 $ 4,518 $ 140,089 $ 46,575 The Company classifies derivative instruments in the Level 2 category within the fair value hierarchy. These instruments are valued using industry standard valuation models that use observable inputs such as interest rate yield curves, and forward and spot prices for currencies. As of June 30, 2024, the pre-tax net accumulated gain on our foreign currency cash flow hedges included in AOCI on the Consolidated Balance Sheets expected to be recognized in earnings within the next 12 months is $174 million. Master Netting Agreements In order to mitigate counterparty credit risk, the Company enters into master netting agreements with its counterparties for its foreign currency exchange contracts which permit the parties to settle amounts on a net basis under certain conditions. The Company has elected to present its derivative assets and liabilities on a gross basis on its Consolidated Balance Sheets. The Company also enters into collateral security arrangements with its counterparties that require the parties to post cash collateral when certain contractual thresholds are met. No cash collateral was received or posted by the Company as of June 30, 2024 and December 31, 2023. The potential offsetting effect to the Company’s derivative assets and liabilities under its master netting agreements and collateral security agreements were as follows: As of June 30, 2024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240,829 $ — $ 240,829 $ (32,133) $ — $ 208,696 Derivative liabilities 32,133 — 32,133 (32,133) — — As of December 31, 2023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30,934 $ — $ 30,934 $ (27,246) $ — $ 3,688 Derivative liabilities 186,664 — 186,664 (27,246) — 159,418 Effect of Derivative and Non-Derivative Instruments on Consolidated Financial Statements The pre-tax gains (losses) on the Company’s cash flow hedges and net investment hedges recognized in AOCI were as follows: Three Months Ended Six Months Ended June 30, June 30, June 30, June 30, (in thousands) Cash flow hedges: Foreign exchange contracts (1) Amount included in the assessment of effectiveness $ 160,544 $ — $ 389,688 $ — Net investment hedges: Foreign currency-denominated debt (3,400) — (3,400) — Total $ 157,144 $ — $ 386,288 $ — (1) No amounts were excluded from the assessment of effectiveness. The gains on derivative instruments recognized in the Consolidated Statement of Operations were as follows: Three Months Ended June 30, 2024 Revenues Cost of Revenues Interest and other income (expense) (in thousands) Total amounts presented in the Consolidated Statements of Operations $ 9,559,310 $ 5,174,143 $ 79,005 Gains on derivatives in cash flow hedging relationship Foreign exchange contracts Amount of gains reclassified from AOCI 33,301 73 — Gains on derivatives not designated as hedging instruments Foreign exchange contracts — — 9,797 Six Months Ended June 30, 2024 Revenues Cost of Revenues Interest and other income (expense) (in thousands) Total amounts presented in the Consolidated Statements of Operations $ 18,929,750 $ 10,151,216 $ 234,364 Gains on derivatives in cash flow hedging relationship Foreign exchange contracts Amount of gains reclassified from AOCI 22,060 267 — Gains on derivatives not designated as hedging instruments Foreign exchange contracts — — 14,063 No gains or losses on derivative instruments were recognized in the Consolidated Statements of Operations in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s of June 30, 2024, the Company had $23.3 billion of obligations comprised of $4.4 billion included in "Current content liabilities" and $2.0 billion of "Non-current content liabilities" on the Consolidated Balance Sheets and $16.9 billion of obligations that are not reflected on the Consolidated Balance Sheets as they did not yet meet the criteria for recognition. As of December 31, 2023, the Company had $21.7 billion of obligations comprised of $4.5 billion included in "Current content liabilities" and $2.6 billion of "Non-current content liabilities" on the Consolidated Balance Sheets and $14.6 billion of obligations that are not reflected on the Consolidated Balance Sheets as they did not yet meet the criteria for recognition. The expected timing of payments for these content obligations is as follows: As of June 30, December 31, (in thousands) Less than one year $ 11,456,834 $ 10,328,923 Due after one year and through three years 8,592,237 8,784,302 Due after three years and through five years 2,528,545 2,016,358 Due after five years 731,986 583,766 Total content obligations $ 23,309,602 $ 21,713,349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Non-Income Taxes The Company is routinely under audit by various tax authorities with regard to non-income tax matters. The subject matter of non-income tax audits primarily arises from disputes on the tax treatment and tax rate applied to our revenue in certain jurisdictions. We accrue non-income taxes that may result from examinations by, or any negotiated agreements with, these tax authorities when a loss is probable and reasonably estimable. Similar to other U.S. companies doing business in Brazil, the Company is involved in a number of matters with Brazilian tax authorities regarding non-income tax assessments. Although the Company believes it has meritorious defenses to these matters, there is inherent complexity and uncertainty with respect to these matters, and the final outcome may be materially different from our expectations. The current potential exposure with respect to the various issues with Brazilian tax authorities regarding non-income tax assessments is estimated to be approximately $300 million, which is expected to increase over time. Guarantees— 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Equity Incentive Plans The Netflix, Inc. 2020 Stock Plan is a stockholder-approved plan that provides for the grant of incentive stock options to employees and for the grant of non-statutory stock options, stock appreciation rights, restricted stock and restricted stock units to employees, directors and consultants. Stock Option Activity Stock options are generally vested in full upon grant date and exercisable for the full ten-year contractual term regardless of employment status. Stock options granted to certain named executive officers vest on the one-year anniversary of the grant date, subject to the employee’s continuous employment or service with the Company through the vesting date. The following table summarizes the activities related to the Company’s stock options: Options Outstanding Number of Weighted- Balances as of December 31, 2023 19,695,109 $ 268.86 Granted 337,121 555.69 Exercised (2,543,267) 153.25 Expired (3,171) 53.41 Balances as of June 30, 2024 17,485,792 $ 291.25 Vested and expected to vest as of June 30, 2024 17,485,792 $ 291.25 Exercisable as of June 30, 2024 17,352,136 $ 290.14 Restricted Stock Unit Activity The Company grants time-based restricted stock unit (“RSU”) awards and performance-based restricted stock unit (“PSU”) awards to certain executive officers. RSU awards vest quarterly over a three-year period subject to the executive’s continued employment or service with the Company through the vesting date. PSU awards have performance periods ranging from one The following table summarizes the activities related to the Company’s unvested RSUs and PSUs: Unvested Restricted Stock Units Number of Weighted- Balances as of December 31, 2023 — $ — Granted 159,978 686.36 Vested (13,330) 562.00 Forfeited — — Balances as of June 30, 2024 146,648 $ 697.66 Stock-based Compensation Total stock-based compensation expense was $69 million and $145 million for the three and six months ended June 30, 2024, respectively, and $78 million and $177 million for the three and six months ended June 30, 2023, respectively. Stock Repurchases In March 2021, the Company’s Board of Directors authorized the repurchase of up to $5 billion of its common stock, with no expiration date, and in September 2023, the Board of Directors increased the share repurchase authorization by an additional $10 billion, also with no expiration date. Stock repurchases may be effected through open market repurchases in compliance with Rule 10b-18 under the Exchange Act, including through the use of trading plans intended to qualify under Rule 10b5-1 under the Exchange Act, privately-negotiated transactions, accelerated stock repurchase plans, block purchases, or other similar purchase techniques and in such amounts as management deems appropriate. The Company is not obligated to repurchase any specific number of shares, and the timing and actual number of shares repurchased will depend on a variety of factors, including the Company’s stock price, general economic, business and market conditions, and alternative investment opportunities. The Company may discontinue any repurchases of its common stock at any time without prior notice. During the three and six months ended June 30, 2024, the Company repurchased 2,578,104 and 6,145,069 shares, respectively, for an aggregate amount of $1.6 billion and $3.6 billion, respectively. As of June 30, 2024, $4.8 billion remains available for repurchases. Shares repurchased by the Company are accounted for when the transaction is settled. As of June 30, 2024, there were no unsettled share repurchases. Direct costs incurred to acquire the shares are included in the total cost of the shares. Accumulated Other Comprehensive Income (Loss) The following tables summarize the changes in accumulated balances of other comprehensive income (loss) for the three and six months ended June 30, 2024: Foreign Currency Translation Net Investment Hedge Gains (Losses) Change in Unrealized Gains (Losses) on Cash Flow Hedges Tax (Expense) Benefit on Cash Flow Hedges Tax (Expense) Benefit on Net Investment Hedges Total (in thousands) Balances as of March 31, 2024 $ (176,974) $ — $ 84,461 $ (19,366) $ — $ (111,879) Other comprehensive income (loss) before reclassifications (72,626) (3,400) 160,544 (36,811) 780 48,487 Amounts reclassified from accumulated other comprehensive income (loss) — — (33,374) 7,652 — (25,722) Net change in accumulated other comprehensive income (loss) (72,626) (3,400) 127,170 (29,159) 780 22,765 Balances as of June 30, 2024 $ (249,600) $ (3,400) $ 211,631 $ (48,525) $ 780 $ (89,114) Foreign Currency Translation Net Investment Hedge Gains (Losses) Change in Unrealized Gains (Losses) on Cash Flow Hedges Tax (Expense) Benefit on Cash Flow Hedges Tax (Expense) Benefit on Net Investment Hedges Total (in thousands) Balances as of December 31, 2023 $ (103,922) $ — $ (155,730) $ 35,707 $ — $ (223,945) Other comprehensive income (loss) before reclassifications (145,678) (3,400) 389,688 (89,351) 780 152,039 Amounts reclassified from accumulated other comprehensive income (loss) — — (22,327) 5,119 — (17,208) Net change in accumulated other comprehensive income (loss) (145,678) (3,400) 367,361 (84,232) 780 134,831 Balances as of June 30, 2024 $ (249,600) $ (3,400) $ 211,631 $ (48,525) $ 780 $ (89,114) The following tables summarize the changes in accumulated balances of other comprehensive income (loss) for the three and six months ended June 30, 2023: Foreign Currency Translation Net Investment Hedge Gains (Losses) Change in Unrealized Gains (Losses) on Cash Flow Hedges Tax (Expense) Benefit on Cash Flow Hedges Tax (Expense) Benefit on Net Investment Hedges Total (in thousands) Balances as of March 31, 2023 $ (191,695) $ — $ — $ — $ — $ (191,695) Other comprehensive income (loss) before reclassifications 52,429 — — — — 52,429 Net change in accumulated other comprehensive income (loss) 52,429 — — — — 52,429 Balances as of June 30, 2023 $ (139,266) $ — $ — $ — $ — $ (139,266) Foreign Currency Translation Net Investment Hedge Gains (Losses) Change in Unrealized Gains (Losses) on Cash Flow Hedges Tax (Expense) Benefit on Cash Flow Hedges Tax (Expense) Benefit on Net Investment Hedges Total (in thousands) Balances as of December 31, 2022 $ (217,306) $ — $ — $ — $ — $ (217,306) Other comprehensive income (loss) before reclassifications 78,040 — — — — 78,040 Net change in accumulated other comprehensive income (loss) 78,040 — — — — 78,040 Balances as of June 30, 2023 $ (139,266) $ — $ — $ — $ — $ (139,266) The following tables summarize the amounts reclassified from AOCI to the Consolidated Statement of Operations: Three Months Ended June 30, 2024 Revenues Cost of Revenues Provision for Income Taxes Total Reclassifications (in thousands) Gains (losses) on derivatives in cash flow hedging relationship Foreign exchange contracts Amount of gains (losses) reclassified from AOCI $ 33,301 $ 73 $ (7,652) $ 25,722 Six Months Ended June 30, 2024 Revenues Cost of Revenues Provision for Income Taxes Total Reclassifications (in thousands) Gains (losses) on derivatives in cash flow hedging relationship Foreign exchange contracts Amount of gains (losses) reclassified from AOCI $ 22,060 $ 267 $ (5,119) $ 17,208 No gains or losses on derivative instruments were reclassified from AOCI into the Consolidated Statements of Operations in the three and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ree Months Ended Six Months Ended June 30, June 30, June 30, June 30, (in thousands, except percentages) Provision for income taxes $ 366,550 $ 191,722 $ 648,920 $ 355,476 Effective tax rate 15 % 11 % 13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for the purposes of making operating decisions, assessing financial performance and allocating resources. Total U.S. revenues were $4.0 billion and $7.9 billion, respectively, for the three and six months ended June 30, 2024, and $3.3 billion and $6.6 billion, respectively, for the three and six months ended June 30, 2023. See Note 2 Revenue Recognition for additional information about streaming revenue by region. The Company's long-lived tangible assets, as well as the Company's operating lease right-of-use assets recognized on the Consolidated Balance Sheets as of June 30, 2024 and December 31, 2023, were located as follows: As of June 30, December 31, (in thousands) United States $ 2,761,309 $ 2,724,710 International 972,910 843,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559310</v>
      </c>
      <c r="C4" s="6" t="n">
        <v>8187301</v>
      </c>
      <c r="D4" s="6" t="n">
        <v>18929750</v>
      </c>
      <c r="E4" s="6" t="n">
        <v>16348804</v>
      </c>
    </row>
    <row r="5">
      <c r="A5" s="4" t="inlineStr">
        <is>
          <t>Cost of revenues</t>
        </is>
      </c>
      <c r="B5" s="5" t="n">
        <v>5174143</v>
      </c>
      <c r="C5" s="5" t="n">
        <v>4673470</v>
      </c>
      <c r="D5" s="5" t="n">
        <v>10151216</v>
      </c>
      <c r="E5" s="5" t="n">
        <v>9477095</v>
      </c>
    </row>
    <row r="6">
      <c r="A6" s="4" t="inlineStr">
        <is>
          <t>Marketing</t>
        </is>
      </c>
      <c r="B6" s="5" t="n">
        <v>644084</v>
      </c>
      <c r="C6" s="5" t="n">
        <v>627168</v>
      </c>
      <c r="D6" s="5" t="n">
        <v>1298424</v>
      </c>
      <c r="E6" s="5" t="n">
        <v>1182530</v>
      </c>
    </row>
    <row r="7">
      <c r="A7" s="4" t="inlineStr">
        <is>
          <t>Technology and development</t>
        </is>
      </c>
      <c r="B7" s="5" t="n">
        <v>711254</v>
      </c>
      <c r="C7" s="5" t="n">
        <v>657983</v>
      </c>
      <c r="D7" s="5" t="n">
        <v>1413727</v>
      </c>
      <c r="E7" s="5" t="n">
        <v>1345258</v>
      </c>
    </row>
    <row r="8">
      <c r="A8" s="4" t="inlineStr">
        <is>
          <t>General and administrative</t>
        </is>
      </c>
      <c r="B8" s="5" t="n">
        <v>426992</v>
      </c>
      <c r="C8" s="5" t="n">
        <v>401497</v>
      </c>
      <c r="D8" s="5" t="n">
        <v>831012</v>
      </c>
      <c r="E8" s="5" t="n">
        <v>802421</v>
      </c>
    </row>
    <row r="9">
      <c r="A9" s="4" t="inlineStr">
        <is>
          <t>Operating income</t>
        </is>
      </c>
      <c r="B9" s="5" t="n">
        <v>2602837</v>
      </c>
      <c r="C9" s="5" t="n">
        <v>1827183</v>
      </c>
      <c r="D9" s="5" t="n">
        <v>5235371</v>
      </c>
      <c r="E9" s="5" t="n">
        <v>35415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67986</v>
      </c>
      <c r="C11" s="5" t="n">
        <v>-174812</v>
      </c>
      <c r="D11" s="5" t="n">
        <v>-341300</v>
      </c>
      <c r="E11" s="5" t="n">
        <v>-349051</v>
      </c>
    </row>
    <row r="12">
      <c r="A12" s="4" t="inlineStr">
        <is>
          <t>Interest and other income (expense)</t>
        </is>
      </c>
      <c r="B12" s="5" t="n">
        <v>79005</v>
      </c>
      <c r="C12" s="5" t="n">
        <v>26961</v>
      </c>
      <c r="D12" s="5" t="n">
        <v>234364</v>
      </c>
      <c r="E12" s="5" t="n">
        <v>-44243</v>
      </c>
    </row>
    <row r="13">
      <c r="A13" s="4" t="inlineStr">
        <is>
          <t>Income before income taxes</t>
        </is>
      </c>
      <c r="B13" s="5" t="n">
        <v>2513856</v>
      </c>
      <c r="C13" s="5" t="n">
        <v>1679332</v>
      </c>
      <c r="D13" s="5" t="n">
        <v>5128435</v>
      </c>
      <c r="E13" s="5" t="n">
        <v>3148206</v>
      </c>
    </row>
    <row r="14">
      <c r="A14" s="4" t="inlineStr">
        <is>
          <t>Provision for income taxes</t>
        </is>
      </c>
      <c r="B14" s="5" t="n">
        <v>-366550</v>
      </c>
      <c r="C14" s="5" t="n">
        <v>-191722</v>
      </c>
      <c r="D14" s="5" t="n">
        <v>-648920</v>
      </c>
      <c r="E14" s="5" t="n">
        <v>-355476</v>
      </c>
    </row>
    <row r="15">
      <c r="A15" s="4" t="inlineStr">
        <is>
          <t>Net income</t>
        </is>
      </c>
      <c r="B15" s="6" t="n">
        <v>2147306</v>
      </c>
      <c r="C15" s="6" t="n">
        <v>1487610</v>
      </c>
      <c r="D15" s="6" t="n">
        <v>4479515</v>
      </c>
      <c r="E15" s="6" t="n">
        <v>2792730</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4.99</v>
      </c>
      <c r="C17" s="7" t="n">
        <v>3.35</v>
      </c>
      <c r="D17" s="7" t="n">
        <v>10.39</v>
      </c>
      <c r="E17" s="7" t="n">
        <v>6.28</v>
      </c>
    </row>
    <row r="18">
      <c r="A18" s="4" t="inlineStr">
        <is>
          <t>Diluted (in USD per share)</t>
        </is>
      </c>
      <c r="B18" s="7" t="n">
        <v>4.88</v>
      </c>
      <c r="C18" s="7" t="n">
        <v>3.29</v>
      </c>
      <c r="D18" s="7" t="n">
        <v>10.16</v>
      </c>
      <c r="E18" s="7" t="n">
        <v>6.18</v>
      </c>
    </row>
    <row r="19">
      <c r="A19" s="3" t="inlineStr">
        <is>
          <t>Weighted-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30065</v>
      </c>
      <c r="C20" s="5" t="n">
        <v>443881</v>
      </c>
      <c r="D20" s="5" t="n">
        <v>431078</v>
      </c>
      <c r="E20" s="5" t="n">
        <v>444559</v>
      </c>
    </row>
    <row r="21">
      <c r="A21" s="4" t="inlineStr">
        <is>
          <t>Diluted (in shares)</t>
        </is>
      </c>
      <c r="B21" s="5" t="n">
        <v>439739</v>
      </c>
      <c r="C21" s="5" t="n">
        <v>451572</v>
      </c>
      <c r="D21" s="5" t="n">
        <v>440697</v>
      </c>
      <c r="E21" s="5" t="n">
        <v>4519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47306</v>
      </c>
      <c r="C4" s="6" t="n">
        <v>1487610</v>
      </c>
      <c r="D4" s="6" t="n">
        <v>4479515</v>
      </c>
      <c r="E4" s="6" t="n">
        <v>279273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June 30, 2024, each of which is intended to satisfy the affirmative defense conditions of Rule 10b5-1(c) under the Exchange Act (“Rule 10b5-1 Plan”), were as follows: Name Title Action Date Adopted Expiration Date Aggregate # of Securities to be Purchased/Sold David Hyman (1) Chief Legal Officer Adoption 5/7/2024 8/6/2025 44,973 Anne Sweeney (2) Director Adoption 5/9/2024 8/8/2025 1,190 Jay Hoag (3) Director Adoption 5/10/2024 5/12/2025 175,499 (1) David Hyman, Chief Legal Officer, entered into a pre-arranged stock trading plan pursuant to Rule 10b5-1 on May 7, 2024. Mr. Hyman's plan provides for the potential exercise of vested stock options and the associated sale of up to 44,973 shares of Netflix common stock. The plan expires on August 6, 2025, or upon the earlier completion of all authorized transactions under the plan. (2) Anne Sweeney, a member of the Board of Directors, entered into a pre-arranged stock trading plan pursuant to Rule 10b5-1 on May 9, 2024. Ms. Sweeney's plan provides for the potential exercise of vested stock options and the associated sale of up to 1,190 shares of Netflix common stock. The plan expires on August 8, 2025, or upon the earlier completion of all authorized transactions under the plan. (3) Jay Hoag, a member of the Board of Directors, trusts for which he serves as a trustee and a partnership for which he serves as the sole general partner and limited partner, entered into a pre-arranged stock trading plan pursuant to Rule 10b5-1 on May 10, 2024. The plan provides for the potential sale of up to 175,499 shares of Netflix common stock. The plan expires on May 12, 2025, or upon the earlier completion of all authorized transactions under the plan. Other than those disclosed above, none of our directors or officers adopted or terminated a "non-Rule 10b5-1 trading arrangement" as defined in Item 408 of Regulation S-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Hy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Hyman</t>
        </is>
      </c>
      <c r="C10" s="4" t="inlineStr">
        <is>
          <t xml:space="preserve"> </t>
        </is>
      </c>
    </row>
    <row r="11">
      <c r="A11" s="4" t="inlineStr">
        <is>
          <t>Title</t>
        </is>
      </c>
      <c r="B11" s="4" t="inlineStr">
        <is>
          <t>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7/2024</t>
        </is>
      </c>
      <c r="C13" s="4" t="inlineStr">
        <is>
          <t xml:space="preserve"> </t>
        </is>
      </c>
    </row>
    <row r="14">
      <c r="A14" s="4" t="inlineStr">
        <is>
          <t>Arrangement Duration</t>
        </is>
      </c>
      <c r="B14" s="4" t="inlineStr">
        <is>
          <t>456 days</t>
        </is>
      </c>
      <c r="C14" s="4" t="inlineStr">
        <is>
          <t xml:space="preserve"> </t>
        </is>
      </c>
    </row>
    <row r="15">
      <c r="A15" s="4" t="inlineStr">
        <is>
          <t>Aggregate Available</t>
        </is>
      </c>
      <c r="B15" s="5" t="n">
        <v>44973</v>
      </c>
      <c r="C15" s="5" t="n">
        <v>44973</v>
      </c>
    </row>
    <row r="16">
      <c r="A16" s="4" t="inlineStr">
        <is>
          <t>Anne Sweene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nne Sweeney</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5/9/2024</t>
        </is>
      </c>
      <c r="C21" s="4" t="inlineStr">
        <is>
          <t xml:space="preserve"> </t>
        </is>
      </c>
    </row>
    <row r="22">
      <c r="A22" s="4" t="inlineStr">
        <is>
          <t>Arrangement Duration</t>
        </is>
      </c>
      <c r="B22" s="4" t="inlineStr">
        <is>
          <t>456 days</t>
        </is>
      </c>
      <c r="C22" s="4" t="inlineStr">
        <is>
          <t xml:space="preserve"> </t>
        </is>
      </c>
    </row>
    <row r="23">
      <c r="A23" s="4" t="inlineStr">
        <is>
          <t>Aggregate Available</t>
        </is>
      </c>
      <c r="B23" s="5" t="n">
        <v>1190</v>
      </c>
      <c r="C23" s="5" t="n">
        <v>1190</v>
      </c>
    </row>
    <row r="24">
      <c r="A24" s="4" t="inlineStr">
        <is>
          <t>Jay Hoag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Jay Hoag</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5/10/2024</t>
        </is>
      </c>
      <c r="C29" s="4" t="inlineStr">
        <is>
          <t xml:space="preserve"> </t>
        </is>
      </c>
    </row>
    <row r="30">
      <c r="A30" s="4" t="inlineStr">
        <is>
          <t>Arrangement Duration</t>
        </is>
      </c>
      <c r="B30" s="4" t="inlineStr">
        <is>
          <t>367 days</t>
        </is>
      </c>
      <c r="C30" s="4" t="inlineStr">
        <is>
          <t xml:space="preserve"> </t>
        </is>
      </c>
    </row>
    <row r="31">
      <c r="A31" s="4" t="inlineStr">
        <is>
          <t>Aggregate Available</t>
        </is>
      </c>
      <c r="B31" s="5" t="n">
        <v>175499</v>
      </c>
      <c r="C31" s="5" t="n">
        <v>17549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is>
      </c>
    </row>
    <row r="5">
      <c r="A5" s="4" t="inlineStr">
        <is>
          <t>Derivative Financial Instruments and Hedging Activities</t>
        </is>
      </c>
      <c r="B5" s="4" t="inlineStr">
        <is>
          <t>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The Company recognizes derivative instruments at fair value as either assets (presented in “Other current assets” and “Other non-current assets”) or liabilities (presented in “Accrued expenses and other liabilities” and “Other non-current liabilities”) on the Company’s Consolidated Balance Sheets. The Company classifies derivative instruments in the Level 2 category within the fair value hierarchy. Cash flow hedges The Company enters into forward contracts to manage the foreign exchange risk on forecasted revenue transactions denominated in currencies other than the U.S. dollar, as well as the foreign exchange risk on forecasted transactions and firm commitments related to the licensing and production of foreign currency-denominated content assets. These forward contracts are designated as cash flow hedges of foreign currency firm commitments and forecasted transactions and generally have maturities of 24 months or less. The hedging contracts may reduce, but do not entirely eliminate, the effect of foreign currency exchange movements, and the Company may choose not to hedge certain exposures. The gain or loss on derivative instruments designated as cash flow hedges of forecasted foreign currency revenue is initially reported as a component of accumulated other comprehensive income (“AOCI”) and reclassified into “Revenues” on the Consolidated Statements of Operations in the same period the forecasted transaction affects earnings. The gain or loss on derivative instruments designated as cash flow hedges of firmly committed or forecasted transactions related to the licensing and production of content assets is initially reported as a component of AOCI and reclassified into “Cost of Revenues” on the Consolidated Statements of Operations in the same period the hedged transaction affects earnings, which occurs as the underlying hedged content assets are amortized. Cash flows from hedging activities are classified in the same category as the cash flows for the underlying item being hedged within "Net cash provided by operating activities" on the Consolidated Statements of Cash Flows. In the event that the likelihood of occurrence of the underlying forecasted transactions is determined to be probable not to occur, the gains or losses on the related cash flow hedges are reclassified from AOCI to “Interest and other income (expense)” in the Consolidated Statements of Operations in the period of dedesignation. Net investment hedges The Company designates a portion of its foreign currency-denominated debt as net investment hedges to manage the foreign exchange risk on its investment in certain foreign subsidiaries. These hedges may reduce, but do not entirely eliminate, the effect of foreign currency exchange movements, and the Company may choose not to hedge certain exposures. The gains or losses on these non-derivative instruments are reported as a component of AOCI as part of the cumulative translation adjustment on the Company’s Consolidated Balance Sheets. The accumulated gains and losses remain in AOCI until the hedged net investment is sold or liquidated, at which point the amounts recognized in AOCI are reclassified into earnings. Derivative instruments not designated as hedging instruments The Company enters into forward contracts to manage the foreign exchange risk on intercompany transactions and monetary assets and liabilities that are not denominated in the functional currencies of the Company and its subsidiaries. These derivative instruments are not designated as hedging instruments and may reduce, but do not entirely eliminate, the effect of foreign currency exchange movements. The gain or loss on derivative instruments not designated as hedging instruments are recorded in “Interest and other income (expense)” in the Consolidated Statements of Operations. Cash flows related to these derivative instruments are classified within "Net cash provided by operating activities" on the Consolidated Statements of Cash Flows. See Note 7 Derivative Financial Instruments and Hedging Activities</t>
        </is>
      </c>
    </row>
    <row r="6">
      <c r="A6" s="4" t="inlineStr">
        <is>
          <t>Stock-based Compensation</t>
        </is>
      </c>
      <c r="B6" s="4" t="inlineStr">
        <is>
          <t>Stock-based Compensation</t>
        </is>
      </c>
    </row>
    <row r="7">
      <c r="A7" s="4" t="inlineStr">
        <is>
          <t>Recently issued accounting pronouncements not yet adopted</t>
        </is>
      </c>
      <c r="B7" s="4" t="inlineStr">
        <is>
          <t>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Streaming Revenue, Paid Net Membership Additions, and Ending Paid Memberships by Region</t>
        </is>
      </c>
      <c r="B4" s="4" t="inlineStr">
        <is>
          <t>The following tables summarize streaming revenues, paid net membership additions, and ending paid memberships by region for the three and six months ended June 30, 2024 and June 30, 2023, respectively. Hedging gains and losses are included in “Streaming revenues” for the three and six months ended June 30, 2024. No hedge gains and losses were recognized as “Streaming revenues” in the comparative prior year periods. See Note 7 Derivative Financial Instruments and Hedging Activities for further information. United States and Canada (UCAN) As of/Three Months Ended As of/Six Months Ended June 30, June 30, June 30, June 30, (in thousands) Streaming revenues $ 4,295,560 $ 3,599,448 $ 8,519,875 $ 7,208,093 Paid net membership additions 1,451 1,173 3,981 1,275 Paid memberships at end of period (1) 84,109 75,571 84,109 75,571 Europe, Middle East, and Africa (EMEA) As of/Three Months Ended As of/Six Months Ended June 30, June 30, June 30, June 30, (in thousands) Streaming revenues $ 3,007,772 $ 2,562,170 $ 5,965,965 $ 5,079,811 Paid net membership additions 2,235 2,434 5,151 3,078 Paid memberships at end of period (1) 93,964 79,807 93,964 79,807 Latin America (LATAM) As of/Three Months Ended As of/Six Months Ended June 30, June 30, June 30, June 30, (in thousands) Streaming revenues $ 1,204,145 $ 1,077,435 $ 2,369,153 $ 2,147,627 Paid net membership additions 1,530 1,217 3,253 767 Paid memberships at end of period (1) 49,250 42,466 49,250 42,466 Asia-Pacific (APAC) As of/Three Months Ended As of/Six Months Ended June 30, June 30, June 30, June 30, (in thousands) Streaming revenues $ 1,051,833 $ 919,273 $ 2,074,757 $ 1,852,796 Paid net membership additions 2,829 1,068 4,986 2,523 Paid memberships at end of period (1) 50,324 40,546 50,324 40,546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Earnings Per Share</t>
        </is>
      </c>
      <c r="B4" s="4" t="inlineStr">
        <is>
          <t xml:space="preserve">The computation of earnings per share is as follows: Three Months Ended Six Months Ended June 30, June 30, June 30, June 30, (in thousands, except per share data) Basic earnings per share: Net income $ 2,147,306 $ 1,487,610 $ 4,479,515 $ 2,792,730 Shares used in computation: Weighted-average shares of common stock outstanding 430,065 443,881 431,078 444,559 Basic earnings per share $ 4.99 $ 3.35 $ 10.39 $ 6.28 Diluted earnings per share: Net income $ 2,147,306 $ 1,487,610 $ 4,479,515 $ 2,792,730 Shares used in computation: Weighted-average shares of common stock outstanding 430,065 443,881 431,078 444,559 Effect of dilutive stock-based awards 9,674 7,691 9,619 7,431 Weighted-average number of shares 439,739 451,572 440,697 451,990 Diluted earnings per share $ 4.88 $ 3.29 $ 10.16 $ 6.18 </t>
        </is>
      </c>
    </row>
    <row r="5">
      <c r="A5" s="4" t="inlineStr">
        <is>
          <t>Schedule of Potential Common Shares Excluded from Diluted Calculation</t>
        </is>
      </c>
      <c r="B5" s="4" t="inlineStr">
        <is>
          <t xml:space="preserve">The following table summarizes the potential shares of common stock excluded from the diluted calculation as their inclusion would have been anti-dilutive: Three Months Ended Six Months Ended June 30, June 30, June 30, June 30, (in thousands) Stock-based awards 118 4,348 402 5,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6 Months Ended</t>
        </is>
      </c>
    </row>
    <row r="2">
      <c r="B2" s="2" t="inlineStr">
        <is>
          <t>Jun. 30, 2024</t>
        </is>
      </c>
    </row>
    <row r="3">
      <c r="A3" s="3" t="inlineStr">
        <is>
          <t>Short-Term Investments And Fair Value Measurement [Abstract]</t>
        </is>
      </c>
      <c r="B3" s="4" t="inlineStr">
        <is>
          <t xml:space="preserve"> </t>
        </is>
      </c>
    </row>
    <row r="4">
      <c r="A4" s="4" t="inlineStr">
        <is>
          <t>Schedule of Cash, Restricted Cash and Short-term Investments</t>
        </is>
      </c>
      <c r="B4" s="4" t="inlineStr">
        <is>
          <t>The following tables summarize the Company's cash, cash equivalents, restricted cash and short-term investments as of June 30, 2024 and December 31, 2023: As of June 30, 2024 Cash and cash equivalents Short-term investments Other Current Assets Non-current Assets Total (in thousands) Cash $ 6,005,440 $ — $ 1,973 $ 77 $ 6,007,490 Level 1 securities: Money market funds 356,346 — — 56 356,402 Level 2 securities: Time Deposits (1) 263,153 30,973 — — 294,126 $ 6,624,939 $ 30,973 $ 1,973 $ 133 $ 6,658,018 As of December 31, 2023 Cash and cash equivalents Short-term investments Other Current Assets Non-current Assets Total (in thousands) Cash $ 5,986,629 $ — $ 1,466 $ 81 $ 5,988,176 Level 1 securities: Money market funds 925,652 — — 55 925,707 Level 2 securities: Time Deposits (1) 204,632 20,973 — — 225,605 $ 7,116,913 $ 20,973 $ 1,466 $ 136 $ 7,139,488 (1) The majority of the Company's time deposits are international deposits, which mature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f Content Assets</t>
        </is>
      </c>
      <c r="B4" s="4" t="inlineStr">
        <is>
          <t xml:space="preserve">Content assets consisted of the following: As of June 30, December 31, (in thousands) Licensed content, net $ 12,358,540 $ 12,722,701 Produced content, net Released, less amortization 10,033,753 9,843,150 In production 8,810,544 8,247,578 In development and pre-production 724,518 844,627 19,568,815 18,935,355 Content assets, net $ 31,927,355 $ 31,658,056 </t>
        </is>
      </c>
    </row>
    <row r="5">
      <c r="A5" s="4" t="inlineStr">
        <is>
          <t>Schedule of Amortization of Streaming Content Assets</t>
        </is>
      </c>
      <c r="B5" s="4" t="inlineStr">
        <is>
          <t xml:space="preserve">The following table represents the amortization of content assets: Three Months Ended Six Months Ended June 30, June 30, June 30, June 30, (in thousands) Licensed content $ 1,884,491 $ 1,779,321 $ 3,719,608 $ 3,502,999 Produced content 1,885,199 1,630,700 3,720,887 3,367,006 Total $ 3,769,690 $ 3,410,021 $ 7,440,495 $ 6,870,005 </t>
        </is>
      </c>
    </row>
    <row r="6">
      <c r="A6" s="4" t="inlineStr">
        <is>
          <t>Schedule of Property and Equipment, Net</t>
        </is>
      </c>
      <c r="B6" s="4" t="inlineStr">
        <is>
          <t xml:space="preserve">Property and equipment and accumulated depreciation consisted of the following: As of June 30, December 31, Estimated Useful Lives (in thousands) Land $ 85,000 $ 85,000 Buildings and improvements 384,312 154,165 30 years Leasehold improvements 1,048,874 1,032,492 Over life of lease Furniture and fixtures 144,030 144,737 3 years Information technology 411,448 414,092 3 years Corporate aircraft 99,175 99,175 8-10 years Machinery and equipment 11,572 10,334 3-5 years Capital work-in-progress 241,274 406,492 Property and equipment, gross 2,425,685 2,346,487 Less: Accumulated depreciation (914,727) (855,043) Property and equipment, net $ 1,510,958 $ 1,491,444 </t>
        </is>
      </c>
    </row>
    <row r="7">
      <c r="A7" s="4" t="inlineStr">
        <is>
          <t>Schedule of Information on Right-of-Use Assets and Lease Liabilities</t>
        </is>
      </c>
      <c r="B7" s="4" t="inlineStr">
        <is>
          <t xml:space="preserve">Information related to the Company's operating right-of-use assets and related operating lease liabilities were as follows: Three Months Ended Six Months Ended June 30, June 30, June 30, June 30, (in thousands) Cash paid for operating lease liabilities $ 130,104 $ 114,760 $ 255,410 $ 228,167 Right-of-use assets obtained in exchange for new operating lease obligations 160,812 91,572 344,774 112,466 As of June 30, December 31, (in thousands) Operating lease right-of-use assets, net $ 2,223,261 $ 2,076,899 Current operating lease liabilities 417,009 383,312 Non-current operating lease liabilities 2,127,120 2,046,801 Total operating lease liabilities $ 2,544,129 $ 2,430,113 </t>
        </is>
      </c>
    </row>
    <row r="8">
      <c r="A8" s="4" t="inlineStr">
        <is>
          <t>Schedule of Other Current Assets</t>
        </is>
      </c>
      <c r="B8" s="4" t="inlineStr">
        <is>
          <t xml:space="preserve">Other current assets consisted of the following: As of June 30, December 31, (in thousands) Trade receivables $ 1,276,359 $ 1,287,054 Prepaid expenses 445,622 408,936 Other 1,237,660 1,084,257 Total other current assets $ 2,959,641 $ 2,780,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provides a summary of the Company's outstanding debt and the fair values based on quoted market prices in less active markets as of June 30, 2024 and December 31, 2023: Principal Amount at Par Level 2 Fair Value as of June 30, December 31, Issuance Date Maturity June 30, December 31, (in millions) (in millions) 5.750% Senior Notes $ — $ 400 February 2014 March 2024 $ — $ 400 5.875% Senior Notes 800 800 February 2015 February 2025 801 807 3.000% Senior Notes (1) 503 519 April 2020 June 2025 501 516 3.625% Senior Notes 500 500 April 2020 June 2025 491 491 4.375% Senior Notes 1,000 1,000 October 2016 November 2026 982 996 3.625% Senior Notes (1) 1,394 1,434 May 2017 May 2027 1,399 1,454 4.875% Senior Notes 1,600 1,600 October 2017 April 2028 1,591 1,621 5.875% Senior Notes 1,900 1,900 April 2018 November 2028 1,959 2,009 4.625% Senior Notes (1) 1,178 1,215 October 2018 May 2029 1,233 1,300 6.375% Senior Notes 800 800 October 2018 May 2029 843 872 3.875% Senior Notes (1) 1,285 1,325 April 2019 November 2029 1,303 1,372 5.375% Senior Notes 900 900 April 2019 November 2029 909 931 3.625% Senior Notes (1) 1,178 1,215 October 2019 June 2030 1,176 1,237 4.875% Senior Notes 1,000 1,000 October 2019 June 2030 985 1,012 $ 14,038 $ 14,608 $ 14,173 $ 15,018 (1) The following Senior Notes have a principal amount denominated in euros: 3.000% Senior Notes for €470 million, 3.625% Senior Notes for €1,300 million, 4.625% Senior Notes for €1,100 million, 3.875% Senior Notes for €1,200 million, and 3.625% Senior Notes for €1,1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Foreign Currency Cash Flow Hedges</t>
        </is>
      </c>
      <c r="B4" s="4" t="inlineStr">
        <is>
          <t xml:space="preserve">The net notional amounts of the Company’s outstanding derivative instruments were as follows: As of June 30, December 31, (in thousands) Derivatives designated as hedging instruments: Foreign exchange contracts Cash flow hedges $ 9,549,472 $ 8,783,273 Derivatives not designated as hedging instruments: Foreign exchange contracts 808,357 — Total $ 10,357,829 $ 8,783,273 </t>
        </is>
      </c>
    </row>
    <row r="5">
      <c r="A5" s="4" t="inlineStr">
        <is>
          <t>Schedule of Fair Value of Derivative Contracts</t>
        </is>
      </c>
      <c r="B5" s="4" t="inlineStr">
        <is>
          <t xml:space="preserve">The fair value of the Company’s outstanding derivative instruments was as follows: As of June 30, 2024 Derivative Assets Derivative Liabilities Other current assets Other non-current assets Accrued expenses and other liabilities Other non-current liabilities (in thousands) Derivatives designated as hedging instruments: Foreign exchange contracts $ 197,119 $ 41,085 $ 26,586 $ 3,176 Derivatives not designated as hedging instruments: Foreign exchange contracts 2,625 — 2,371 — Total $ 199,744 $ 41,085 $ 28,957 $ 3,176 As of December 31, 2023 Derivative Assets Derivative Liabilities Other current assets Other non-current assets Accrued expenses and other liabilities Other non-current liabilities (in thousands) Derivatives designated as hedging instruments: Foreign exchange contracts $ 26,416 $ 4,518 $ 140,089 $ 46,575 Derivatives not designated as hedging instruments: Foreign exchange contracts — — — — Total $ 26,416 $ 4,518 $ 140,089 $ 46,575 </t>
        </is>
      </c>
    </row>
    <row r="6">
      <c r="A6" s="4" t="inlineStr">
        <is>
          <t>Schedule of Offsetting Derivative Assets and Liabilities</t>
        </is>
      </c>
      <c r="B6" s="4" t="inlineStr">
        <is>
          <t xml:space="preserve">The potential offsetting effect to the Company’s derivative assets and liabilities under its master netting agreements and collateral security agreements were as follows: As of June 30, 2024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240,829 $ — $ 240,829 $ (32,133) $ — $ 208,696 Derivative liabilities 32,133 — 32,133 (32,133) — — As of December 31, 2023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30,934 $ — $ 30,934 $ (27,246) $ — $ 3,688 Derivative liabilities 186,664 — 186,664 (27,246) — 159,418 </t>
        </is>
      </c>
    </row>
    <row r="7">
      <c r="A7" s="4" t="inlineStr">
        <is>
          <t>Schedule of Gains (Losses) on Cash Flow Hedges Recognized in AOCI</t>
        </is>
      </c>
      <c r="B7" s="4" t="inlineStr">
        <is>
          <t>The pre-tax gains (losses) on the Company’s cash flow hedges and net investment hedges recognized in AOCI were as follows: Three Months Ended Six Months Ended June 30, June 30, June 30, June 30, (in thousands) Cash flow hedges: Foreign exchange contracts (1) Amount included in the assessment of effectiveness $ 160,544 $ — $ 389,688 $ — Net investment hedges: Foreign currency-denominated debt (3,400) — (3,400) — Total $ 157,144 $ — $ 386,288 $ — (1) No amounts were excluded from the assessment of effectiveness.</t>
        </is>
      </c>
    </row>
    <row r="8">
      <c r="A8" s="4" t="inlineStr">
        <is>
          <t>Schedule of Gains (Losses) on Derivative Instruments Recognized in the Consolidated Statement of Operations</t>
        </is>
      </c>
      <c r="B8" s="4" t="inlineStr">
        <is>
          <t xml:space="preserve">The gains on derivative instruments recognized in the Consolidated Statement of Operations were as follows: Three Months Ended June 30, 2024 Revenues Cost of Revenues Interest and other income (expense) (in thousands) Total amounts presented in the Consolidated Statements of Operations $ 9,559,310 $ 5,174,143 $ 79,005 Gains on derivatives in cash flow hedging relationship Foreign exchange contracts Amount of gains reclassified from AOCI 33,301 73 — Gains on derivatives not designated as hedging instruments Foreign exchange contracts — — 9,797 Six Months Ended June 30, 2024 Revenues Cost of Revenues Interest and other income (expense) (in thousands) Total amounts presented in the Consolidated Statements of Operations $ 18,929,750 $ 10,151,216 $ 234,364 Gains on derivatives in cash flow hedging relationship Foreign exchange contracts Amount of gains reclassified from AOCI 22,060 267 — Gains on derivatives not designated as hedging instruments Foreign exchange contracts — — 14,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Expected Timing of Payments for Streaming Content Obligations</t>
        </is>
      </c>
      <c r="B4" s="4" t="inlineStr">
        <is>
          <t xml:space="preserve">The expected timing of payments for these content obligations is as follows: As of June 30, December 31, (in thousands) Less than one year $ 11,456,834 $ 10,328,923 Due after one year and through three years 8,592,237 8,784,302 Due after three years and through five years 2,528,545 2,016,358 Due after five years 731,986 583,766 Total content obligations $ 23,309,602 $ 21,713,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47306</v>
      </c>
      <c r="C4" s="6" t="n">
        <v>1487610</v>
      </c>
      <c r="D4" s="6" t="n">
        <v>4479515</v>
      </c>
      <c r="E4" s="6" t="n">
        <v>279273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5246</v>
      </c>
      <c r="C6" s="5" t="n">
        <v>52429</v>
      </c>
      <c r="D6" s="5" t="n">
        <v>-148298</v>
      </c>
      <c r="E6" s="5" t="n">
        <v>78040</v>
      </c>
    </row>
    <row r="7">
      <c r="A7" s="4" t="inlineStr">
        <is>
          <t>Net unrealized gains</t>
        </is>
      </c>
      <c r="B7" s="5" t="n">
        <v>123733</v>
      </c>
      <c r="C7" s="5" t="n">
        <v>0</v>
      </c>
      <c r="D7" s="5" t="n">
        <v>300337</v>
      </c>
      <c r="E7" s="5" t="n">
        <v>0</v>
      </c>
    </row>
    <row r="8">
      <c r="A8" s="4" t="inlineStr">
        <is>
          <t>Reclassification of net gains included in net income</t>
        </is>
      </c>
      <c r="B8" s="5" t="n">
        <v>-25722</v>
      </c>
      <c r="C8" s="5" t="n">
        <v>0</v>
      </c>
      <c r="D8" s="5" t="n">
        <v>-17208</v>
      </c>
      <c r="E8" s="5" t="n">
        <v>0</v>
      </c>
    </row>
    <row r="9">
      <c r="A9" s="4" t="inlineStr">
        <is>
          <t>Net change, net of income tax expense of $29 million, $0, $84 million, and $0, respectively</t>
        </is>
      </c>
      <c r="B9" s="5" t="n">
        <v>98011</v>
      </c>
      <c r="C9" s="5" t="n">
        <v>0</v>
      </c>
      <c r="D9" s="5" t="n">
        <v>283129</v>
      </c>
      <c r="E9" s="5" t="n">
        <v>0</v>
      </c>
    </row>
    <row r="10">
      <c r="A10" s="4" t="inlineStr">
        <is>
          <t>Total other comprehensive income</t>
        </is>
      </c>
      <c r="B10" s="5" t="n">
        <v>22765</v>
      </c>
      <c r="C10" s="5" t="n">
        <v>52429</v>
      </c>
      <c r="D10" s="5" t="n">
        <v>134831</v>
      </c>
      <c r="E10" s="5" t="n">
        <v>78040</v>
      </c>
    </row>
    <row r="11">
      <c r="A11" s="4" t="inlineStr">
        <is>
          <t>Comprehensive income</t>
        </is>
      </c>
      <c r="B11" s="6" t="n">
        <v>2170071</v>
      </c>
      <c r="C11" s="6" t="n">
        <v>1540039</v>
      </c>
      <c r="D11" s="6" t="n">
        <v>4614346</v>
      </c>
      <c r="E11" s="6" t="n">
        <v>28707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tivity Related to Stock Option Plans</t>
        </is>
      </c>
      <c r="B4" s="4" t="inlineStr">
        <is>
          <t xml:space="preserve">The following table summarizes the activities related to the Company’s stock options: Options Outstanding Number of Weighted- Balances as of December 31, 2023 19,695,109 $ 268.86 Granted 337,121 555.69 Exercised (2,543,267) 153.25 Expired (3,171) 53.41 Balances as of June 30, 2024 17,485,792 $ 291.25 Vested and expected to vest as of June 30, 2024 17,485,792 $ 291.25 Exercisable as of June 30, 2024 17,352,136 $ 290.14 </t>
        </is>
      </c>
    </row>
    <row r="5">
      <c r="A5" s="4" t="inlineStr">
        <is>
          <t>Schedule of Unvested Restricted Stock Units</t>
        </is>
      </c>
      <c r="B5" s="4" t="inlineStr">
        <is>
          <t xml:space="preserve">The following table summarizes the activities related to the Company’s unvested RSUs and PSUs: Unvested Restricted Stock Units Number of Weighted- Balances as of December 31, 2023 — $ — Granted 159,978 686.36 Vested (13,330) 562.00 Forfeited — — Balances as of June 30, 2024 146,648 $ 697.66 </t>
        </is>
      </c>
    </row>
    <row r="6">
      <c r="A6" s="4" t="inlineStr">
        <is>
          <t>Schedule of Changes in Accumulated Other Comprehensive Income (Loss)</t>
        </is>
      </c>
      <c r="B6" s="4" t="inlineStr">
        <is>
          <t xml:space="preserve">The following tables summarize the changes in accumulated balances of other comprehensive income (loss) for the three and six months ended June 30, 2024: Foreign Currency Translation Net Investment Hedge Gains (Losses) Change in Unrealized Gains (Losses) on Cash Flow Hedges Tax (Expense) Benefit on Cash Flow Hedges Tax (Expense) Benefit on Net Investment Hedges Total (in thousands) Balances as of March 31, 2024 $ (176,974) $ — $ 84,461 $ (19,366) $ — $ (111,879) Other comprehensive income (loss) before reclassifications (72,626) (3,400) 160,544 (36,811) 780 48,487 Amounts reclassified from accumulated other comprehensive income (loss) — — (33,374) 7,652 — (25,722) Net change in accumulated other comprehensive income (loss) (72,626) (3,400) 127,170 (29,159) 780 22,765 Balances as of June 30, 2024 $ (249,600) $ (3,400) $ 211,631 $ (48,525) $ 780 $ (89,114) Foreign Currency Translation Net Investment Hedge Gains (Losses) Change in Unrealized Gains (Losses) on Cash Flow Hedges Tax (Expense) Benefit on Cash Flow Hedges Tax (Expense) Benefit on Net Investment Hedges Total (in thousands) Balances as of December 31, 2023 $ (103,922) $ — $ (155,730) $ 35,707 $ — $ (223,945) Other comprehensive income (loss) before reclassifications (145,678) (3,400) 389,688 (89,351) 780 152,039 Amounts reclassified from accumulated other comprehensive income (loss) — — (22,327) 5,119 — (17,208) Net change in accumulated other comprehensive income (loss) (145,678) (3,400) 367,361 (84,232) 780 134,831 Balances as of June 30, 2024 $ (249,600) $ (3,400) $ 211,631 $ (48,525) $ 780 $ (89,114) The following tables summarize the changes in accumulated balances of other comprehensive income (loss) for the three and six months ended June 30, 2023: Foreign Currency Translation Net Investment Hedge Gains (Losses) Change in Unrealized Gains (Losses) on Cash Flow Hedges Tax (Expense) Benefit on Cash Flow Hedges Tax (Expense) Benefit on Net Investment Hedges Total (in thousands) Balances as of March 31, 2023 $ (191,695) $ — $ — $ — $ — $ (191,695) Other comprehensive income (loss) before reclassifications 52,429 — — — — 52,429 Net change in accumulated other comprehensive income (loss) 52,429 — — — — 52,429 Balances as of June 30, 2023 $ (139,266) $ — $ — $ — $ — $ (139,266) Foreign Currency Translation Net Investment Hedge Gains (Losses) Change in Unrealized Gains (Losses) on Cash Flow Hedges Tax (Expense) Benefit on Cash Flow Hedges Tax (Expense) Benefit on Net Investment Hedges Total (in thousands) Balances as of December 31, 2022 $ (217,306) $ — $ — $ — $ — $ (217,306) Other comprehensive income (loss) before reclassifications 78,040 — — — — 78,040 Net change in accumulated other comprehensive income (loss) 78,040 — — — — 78,040 Balances as of June 30, 2023 $ (139,266) $ — $ — $ — $ — $ (139,266) The following tables summarize the amounts reclassified from AOCI to the Consolidated Statement of Operations: Three Months Ended June 30, 2024 Revenues Cost of Revenues Provision for Income Taxes Total Reclassifications (in thousands) Gains (losses) on derivatives in cash flow hedging relationship Foreign exchange contracts Amount of gains (losses) reclassified from AOCI $ 33,301 $ 73 $ (7,652) $ 25,722 Six Months Ended June 30, 2024 Revenues Cost of Revenues Provision for Income Taxes Total Reclassifications (in thousands) Gains (losses) on derivatives in cash flow hedging relationship Foreign exchange contracts Amount of gains (losses) reclassified from AOCI $ 22,060 $ 267 $ (5,119) $ 17,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Provision for Income Taxes</t>
        </is>
      </c>
      <c r="B4" s="4" t="inlineStr">
        <is>
          <t xml:space="preserve"> Three Months Ended Six Months Ended June 30, June 30, June 30, June 30, (in thousands, except percentages) Provision for income taxes $ 366,550 $ 191,722 $ 648,920 $ 355,476 Effective tax rate 15 % 11 % 13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Long-lived Assets by Geographic Areas</t>
        </is>
      </c>
      <c r="B4" s="4" t="inlineStr">
        <is>
          <t xml:space="preserve">The Company's long-lived tangible assets, as well as the Company's operating lease right-of-use assets recognized on the Consolidated Balance Sheets as of June 30, 2024 and December 31, 2023, were located as follows: As of June 30, December 31, (in thousands) United States $ 2,761,309 $ 2,724,710 International 972,910 843,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Narrative (Details)</t>
        </is>
      </c>
      <c r="B1" s="2" t="inlineStr">
        <is>
          <t>6 Months Ended</t>
        </is>
      </c>
    </row>
    <row r="2">
      <c r="B2" s="2" t="inlineStr">
        <is>
          <t>Jun. 30, 2024</t>
        </is>
      </c>
    </row>
    <row r="3">
      <c r="A3" s="4" t="inlineStr">
        <is>
          <t>Derivatives designated as hedging instruments: | Cash flow hedges</t>
        </is>
      </c>
      <c r="B3" s="4" t="inlineStr">
        <is>
          <t xml:space="preserve"> </t>
        </is>
      </c>
    </row>
    <row r="4">
      <c r="A4" s="3" t="inlineStr">
        <is>
          <t>Organization And Summary Of Significant Accounting Policies [Line Items]</t>
        </is>
      </c>
      <c r="B4" s="4" t="inlineStr">
        <is>
          <t xml:space="preserve"> </t>
        </is>
      </c>
    </row>
    <row r="5">
      <c r="A5" s="4" t="inlineStr">
        <is>
          <t>Derivative, term of contract</t>
        </is>
      </c>
      <c r="B5" s="4" t="inlineStr">
        <is>
          <t>24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venue Recognition - Revenue and Membership Information (Details) membership in Thousands, $ in Thousands</t>
        </is>
      </c>
      <c r="B1" s="2" t="inlineStr">
        <is>
          <t>3 Months Ended</t>
        </is>
      </c>
      <c r="D1" s="2" t="inlineStr">
        <is>
          <t>6 Months Ended</t>
        </is>
      </c>
    </row>
    <row r="2">
      <c r="B2" s="2" t="inlineStr">
        <is>
          <t>Jun. 30, 2024 USD ($) membership</t>
        </is>
      </c>
      <c r="C2" s="2" t="inlineStr">
        <is>
          <t>Jun. 30, 2023 USD ($) membership</t>
        </is>
      </c>
      <c r="D2" s="2" t="inlineStr">
        <is>
          <t>Jun. 30, 2024 USD ($) membership</t>
        </is>
      </c>
      <c r="E2" s="2" t="inlineStr">
        <is>
          <t>Jun. 30, 2023 USD ($) membership</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 $</t>
        </is>
      </c>
      <c r="B4" s="6" t="n">
        <v>9559310</v>
      </c>
      <c r="C4" s="6" t="n">
        <v>8187301</v>
      </c>
      <c r="D4" s="6" t="n">
        <v>18929750</v>
      </c>
      <c r="E4" s="6" t="n">
        <v>16348804</v>
      </c>
    </row>
    <row r="5">
      <c r="A5" s="4" t="inlineStr">
        <is>
          <t>Streaming | 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 $</t>
        </is>
      </c>
      <c r="B7" s="6" t="n">
        <v>4295560</v>
      </c>
      <c r="C7" s="6" t="n">
        <v>3599448</v>
      </c>
      <c r="D7" s="6" t="n">
        <v>8519875</v>
      </c>
      <c r="E7" s="6" t="n">
        <v>7208093</v>
      </c>
    </row>
    <row r="8">
      <c r="A8" s="4" t="inlineStr">
        <is>
          <t>Paid net membership additions (in memberships)</t>
        </is>
      </c>
      <c r="B8" s="5" t="n">
        <v>1451</v>
      </c>
      <c r="C8" s="5" t="n">
        <v>1173</v>
      </c>
      <c r="D8" s="5" t="n">
        <v>3981</v>
      </c>
      <c r="E8" s="5" t="n">
        <v>1275</v>
      </c>
    </row>
    <row r="9">
      <c r="A9" s="4" t="inlineStr">
        <is>
          <t>Paid memberships at end of period (in memberships)</t>
        </is>
      </c>
      <c r="B9" s="5" t="n">
        <v>84109</v>
      </c>
      <c r="C9" s="5" t="n">
        <v>75571</v>
      </c>
      <c r="D9" s="5" t="n">
        <v>84109</v>
      </c>
      <c r="E9" s="5" t="n">
        <v>75571</v>
      </c>
    </row>
    <row r="10">
      <c r="A10" s="4" t="inlineStr">
        <is>
          <t>Streaming | Europe, Middle East, and Afric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 $</t>
        </is>
      </c>
      <c r="B12" s="6" t="n">
        <v>3007772</v>
      </c>
      <c r="C12" s="6" t="n">
        <v>2562170</v>
      </c>
      <c r="D12" s="6" t="n">
        <v>5965965</v>
      </c>
      <c r="E12" s="6" t="n">
        <v>5079811</v>
      </c>
    </row>
    <row r="13">
      <c r="A13" s="4" t="inlineStr">
        <is>
          <t>Paid net membership additions (in memberships)</t>
        </is>
      </c>
      <c r="B13" s="5" t="n">
        <v>2235</v>
      </c>
      <c r="C13" s="5" t="n">
        <v>2434</v>
      </c>
      <c r="D13" s="5" t="n">
        <v>5151</v>
      </c>
      <c r="E13" s="5" t="n">
        <v>3078</v>
      </c>
    </row>
    <row r="14">
      <c r="A14" s="4" t="inlineStr">
        <is>
          <t>Paid memberships at end of period (in memberships)</t>
        </is>
      </c>
      <c r="B14" s="5" t="n">
        <v>93964</v>
      </c>
      <c r="C14" s="5" t="n">
        <v>79807</v>
      </c>
      <c r="D14" s="5" t="n">
        <v>93964</v>
      </c>
      <c r="E14" s="5" t="n">
        <v>79807</v>
      </c>
    </row>
    <row r="15">
      <c r="A15" s="4" t="inlineStr">
        <is>
          <t>Streaming | Latin Ame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 $</t>
        </is>
      </c>
      <c r="B17" s="6" t="n">
        <v>1204145</v>
      </c>
      <c r="C17" s="6" t="n">
        <v>1077435</v>
      </c>
      <c r="D17" s="6" t="n">
        <v>2369153</v>
      </c>
      <c r="E17" s="6" t="n">
        <v>2147627</v>
      </c>
    </row>
    <row r="18">
      <c r="A18" s="4" t="inlineStr">
        <is>
          <t>Paid net membership additions (in memberships)</t>
        </is>
      </c>
      <c r="B18" s="5" t="n">
        <v>1530</v>
      </c>
      <c r="C18" s="5" t="n">
        <v>1217</v>
      </c>
      <c r="D18" s="5" t="n">
        <v>3253</v>
      </c>
      <c r="E18" s="5" t="n">
        <v>767</v>
      </c>
    </row>
    <row r="19">
      <c r="A19" s="4" t="inlineStr">
        <is>
          <t>Paid memberships at end of period (in memberships)</t>
        </is>
      </c>
      <c r="B19" s="5" t="n">
        <v>49250</v>
      </c>
      <c r="C19" s="5" t="n">
        <v>42466</v>
      </c>
      <c r="D19" s="5" t="n">
        <v>49250</v>
      </c>
      <c r="E19" s="5" t="n">
        <v>42466</v>
      </c>
    </row>
    <row r="20">
      <c r="A20" s="4" t="inlineStr">
        <is>
          <t>Streaming | 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 $</t>
        </is>
      </c>
      <c r="B22" s="6" t="n">
        <v>1051833</v>
      </c>
      <c r="C22" s="6" t="n">
        <v>919273</v>
      </c>
      <c r="D22" s="6" t="n">
        <v>2074757</v>
      </c>
      <c r="E22" s="6" t="n">
        <v>1852796</v>
      </c>
    </row>
    <row r="23">
      <c r="A23" s="4" t="inlineStr">
        <is>
          <t>Paid net membership additions (in memberships)</t>
        </is>
      </c>
      <c r="B23" s="5" t="n">
        <v>2829</v>
      </c>
      <c r="C23" s="5" t="n">
        <v>1068</v>
      </c>
      <c r="D23" s="5" t="n">
        <v>4986</v>
      </c>
      <c r="E23" s="5" t="n">
        <v>2523</v>
      </c>
    </row>
    <row r="24">
      <c r="A24" s="4" t="inlineStr">
        <is>
          <t>Paid memberships at end of period (in memberships)</t>
        </is>
      </c>
      <c r="B24" s="5" t="n">
        <v>50324</v>
      </c>
      <c r="C24" s="5" t="n">
        <v>40546</v>
      </c>
      <c r="D24" s="5" t="n">
        <v>50324</v>
      </c>
      <c r="E24" s="5" t="n">
        <v>405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6" t="n">
        <v>1473720</v>
      </c>
      <c r="C4" s="6" t="n">
        <v>1442969</v>
      </c>
    </row>
    <row r="5">
      <c r="A5" s="4" t="inlineStr">
        <is>
          <t>Increase in deferred revenue</t>
        </is>
      </c>
      <c r="B5" s="6" t="n">
        <v>31000</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147306</v>
      </c>
      <c r="C4" s="6" t="n">
        <v>1487610</v>
      </c>
      <c r="D4" s="6" t="n">
        <v>4479515</v>
      </c>
      <c r="E4" s="6" t="n">
        <v>2792730</v>
      </c>
    </row>
    <row r="5">
      <c r="A5" s="4" t="inlineStr">
        <is>
          <t>Weighted-average common shares outstanding (in shares)</t>
        </is>
      </c>
      <c r="B5" s="5" t="n">
        <v>430065</v>
      </c>
      <c r="C5" s="5" t="n">
        <v>443881</v>
      </c>
      <c r="D5" s="5" t="n">
        <v>431078</v>
      </c>
      <c r="E5" s="5" t="n">
        <v>444559</v>
      </c>
    </row>
    <row r="6">
      <c r="A6" s="4" t="inlineStr">
        <is>
          <t>Basic earnings per share (in USD per share)</t>
        </is>
      </c>
      <c r="B6" s="7" t="n">
        <v>4.99</v>
      </c>
      <c r="C6" s="7" t="n">
        <v>3.35</v>
      </c>
      <c r="D6" s="7" t="n">
        <v>10.39</v>
      </c>
      <c r="E6" s="7" t="n">
        <v>6.28</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2147306</v>
      </c>
      <c r="C8" s="6" t="n">
        <v>1487610</v>
      </c>
      <c r="D8" s="6" t="n">
        <v>4479515</v>
      </c>
      <c r="E8" s="6" t="n">
        <v>2792730</v>
      </c>
    </row>
    <row r="9">
      <c r="A9" s="3" t="inlineStr">
        <is>
          <t>Shares used in computation:</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in shares)</t>
        </is>
      </c>
      <c r="B10" s="5" t="n">
        <v>430065</v>
      </c>
      <c r="C10" s="5" t="n">
        <v>443881</v>
      </c>
      <c r="D10" s="5" t="n">
        <v>431078</v>
      </c>
      <c r="E10" s="5" t="n">
        <v>444559</v>
      </c>
    </row>
    <row r="11">
      <c r="A11" s="4" t="inlineStr">
        <is>
          <t>Effect of dilutive stock-based awards (in shares)</t>
        </is>
      </c>
      <c r="B11" s="5" t="n">
        <v>9674</v>
      </c>
      <c r="C11" s="5" t="n">
        <v>7691</v>
      </c>
      <c r="D11" s="5" t="n">
        <v>9619</v>
      </c>
      <c r="E11" s="5" t="n">
        <v>7431</v>
      </c>
    </row>
    <row r="12">
      <c r="A12" s="4" t="inlineStr">
        <is>
          <t>Weighted-average number of shares (in shares)</t>
        </is>
      </c>
      <c r="B12" s="5" t="n">
        <v>439739</v>
      </c>
      <c r="C12" s="5" t="n">
        <v>451572</v>
      </c>
      <c r="D12" s="5" t="n">
        <v>440697</v>
      </c>
      <c r="E12" s="5" t="n">
        <v>451990</v>
      </c>
    </row>
    <row r="13">
      <c r="A13" s="4" t="inlineStr">
        <is>
          <t>Diluted earnings per share (in USD per share)</t>
        </is>
      </c>
      <c r="B13" s="7" t="n">
        <v>4.88</v>
      </c>
      <c r="C13" s="7" t="n">
        <v>3.29</v>
      </c>
      <c r="D13" s="7" t="n">
        <v>10.16</v>
      </c>
      <c r="E13" s="7" t="n">
        <v>6.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alculations (in shares)</t>
        </is>
      </c>
      <c r="B4" s="5" t="n">
        <v>118</v>
      </c>
      <c r="C4" s="5" t="n">
        <v>4348</v>
      </c>
      <c r="D4" s="5" t="n">
        <v>402</v>
      </c>
      <c r="E4" s="5" t="n">
        <v>50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cash equivalents, and short-term investments</t>
        </is>
      </c>
      <c r="B3" s="6" t="n">
        <v>6658018</v>
      </c>
      <c r="C3" s="6" t="n">
        <v>7139488</v>
      </c>
    </row>
    <row r="4">
      <c r="A4" s="4" t="inlineStr">
        <is>
          <t>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cash equivalents, and short-term investments</t>
        </is>
      </c>
      <c r="B6" s="5" t="n">
        <v>6624939</v>
      </c>
      <c r="C6" s="5" t="n">
        <v>7116913</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cash equivalents, and short-term investments</t>
        </is>
      </c>
      <c r="B9" s="5" t="n">
        <v>30973</v>
      </c>
      <c r="C9" s="5" t="n">
        <v>20973</v>
      </c>
    </row>
    <row r="10">
      <c r="A10" s="4" t="inlineStr">
        <is>
          <t>Other Current Asse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cash equivalents, and short-term investments</t>
        </is>
      </c>
      <c r="B12" s="5" t="n">
        <v>1973</v>
      </c>
      <c r="C12" s="5" t="n">
        <v>1466</v>
      </c>
    </row>
    <row r="13">
      <c r="A13" s="4" t="inlineStr">
        <is>
          <t>Non-current Asse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cash equivalents, and short-term investments</t>
        </is>
      </c>
      <c r="B15" s="5" t="n">
        <v>133</v>
      </c>
      <c r="C15" s="5" t="n">
        <v>136</v>
      </c>
    </row>
    <row r="16">
      <c r="A16" s="4" t="inlineStr">
        <is>
          <t>Cash</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cash equivalents, and short-term investments</t>
        </is>
      </c>
      <c r="B18" s="5" t="n">
        <v>6007490</v>
      </c>
      <c r="C18" s="5" t="n">
        <v>5988176</v>
      </c>
    </row>
    <row r="19">
      <c r="A19" s="4" t="inlineStr">
        <is>
          <t>Cash | Cash and cash equival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cash equivalents, and short-term investments</t>
        </is>
      </c>
      <c r="B21" s="5" t="n">
        <v>6005440</v>
      </c>
      <c r="C21" s="5" t="n">
        <v>5986629</v>
      </c>
    </row>
    <row r="22">
      <c r="A22" s="4" t="inlineStr">
        <is>
          <t>Cash | Short-term investm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cash equivalents, and short-term investments</t>
        </is>
      </c>
      <c r="B24" s="5" t="n">
        <v>0</v>
      </c>
      <c r="C24" s="5" t="n">
        <v>0</v>
      </c>
    </row>
    <row r="25">
      <c r="A25" s="4" t="inlineStr">
        <is>
          <t>Cash | Other Current Asse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cash equivalents, and short-term investments</t>
        </is>
      </c>
      <c r="B27" s="5" t="n">
        <v>1973</v>
      </c>
      <c r="C27" s="5" t="n">
        <v>1466</v>
      </c>
    </row>
    <row r="28">
      <c r="A28" s="4" t="inlineStr">
        <is>
          <t>Cash | Non-current Asse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cash equivalents, and short-term investments</t>
        </is>
      </c>
      <c r="B30" s="5" t="n">
        <v>77</v>
      </c>
      <c r="C30" s="5" t="n">
        <v>81</v>
      </c>
    </row>
    <row r="31">
      <c r="A31" s="4" t="inlineStr">
        <is>
          <t>Money market funds | Level 1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cash equivalents, and short-term investments</t>
        </is>
      </c>
      <c r="B33" s="5" t="n">
        <v>356402</v>
      </c>
      <c r="C33" s="5" t="n">
        <v>925707</v>
      </c>
    </row>
    <row r="34">
      <c r="A34" s="4" t="inlineStr">
        <is>
          <t>Money market funds | Cash and cash equivalents | Level 1 securitie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cash equivalents, and short-term investments</t>
        </is>
      </c>
      <c r="B36" s="5" t="n">
        <v>356346</v>
      </c>
      <c r="C36" s="5" t="n">
        <v>925652</v>
      </c>
    </row>
    <row r="37">
      <c r="A37" s="4" t="inlineStr">
        <is>
          <t>Money market funds | Short-term investments | Level 1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cash equivalents, and short-term investments</t>
        </is>
      </c>
      <c r="B39" s="5" t="n">
        <v>0</v>
      </c>
      <c r="C39" s="5" t="n">
        <v>0</v>
      </c>
    </row>
    <row r="40">
      <c r="A40" s="4" t="inlineStr">
        <is>
          <t>Money market funds | Other Current Assets | Level 1 securities:</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Cash, cash equivalents, and short-term investments</t>
        </is>
      </c>
      <c r="B42" s="5" t="n">
        <v>0</v>
      </c>
      <c r="C42" s="5" t="n">
        <v>0</v>
      </c>
    </row>
    <row r="43">
      <c r="A43" s="4" t="inlineStr">
        <is>
          <t>Money market funds | Non-current Assets | Level 1 securitie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Cash, cash equivalents, and short-term investments</t>
        </is>
      </c>
      <c r="B45" s="5" t="n">
        <v>56</v>
      </c>
      <c r="C45" s="5" t="n">
        <v>55</v>
      </c>
    </row>
    <row r="46">
      <c r="A46" s="4" t="inlineStr">
        <is>
          <t>Time Deposits | Level 2 securities:</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Cash, cash equivalents, and short-term investments</t>
        </is>
      </c>
      <c r="B48" s="5" t="n">
        <v>294126</v>
      </c>
      <c r="C48" s="5" t="n">
        <v>225605</v>
      </c>
    </row>
    <row r="49">
      <c r="A49" s="4" t="inlineStr">
        <is>
          <t>Time Deposits | Cash and cash equivalents | Level 2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cash equivalents, and short-term investments</t>
        </is>
      </c>
      <c r="B51" s="5" t="n">
        <v>263153</v>
      </c>
      <c r="C51" s="5" t="n">
        <v>204632</v>
      </c>
    </row>
    <row r="52">
      <c r="A52" s="4" t="inlineStr">
        <is>
          <t>Time Deposits | Short-term investments | Level 2 securities:</t>
        </is>
      </c>
      <c r="B52" s="4" t="inlineStr">
        <is>
          <t xml:space="preserve"> </t>
        </is>
      </c>
      <c r="C52" s="4" t="inlineStr">
        <is>
          <t xml:space="preserve"> </t>
        </is>
      </c>
    </row>
    <row r="53">
      <c r="A53" s="3" t="inlineStr">
        <is>
          <t>Cash and Cash Equivalents [Line Items]</t>
        </is>
      </c>
      <c r="B53" s="4" t="inlineStr">
        <is>
          <t xml:space="preserve"> </t>
        </is>
      </c>
      <c r="C53" s="4" t="inlineStr">
        <is>
          <t xml:space="preserve"> </t>
        </is>
      </c>
    </row>
    <row r="54">
      <c r="A54" s="4" t="inlineStr">
        <is>
          <t>Cash, cash equivalents, and short-term investments</t>
        </is>
      </c>
      <c r="B54" s="5" t="n">
        <v>30973</v>
      </c>
      <c r="C54" s="5" t="n">
        <v>20973</v>
      </c>
    </row>
    <row r="55">
      <c r="A55" s="4" t="inlineStr">
        <is>
          <t>Time Deposits | Other Current Assets | Level 2 securities:</t>
        </is>
      </c>
      <c r="B55" s="4" t="inlineStr">
        <is>
          <t xml:space="preserve"> </t>
        </is>
      </c>
      <c r="C55" s="4" t="inlineStr">
        <is>
          <t xml:space="preserve"> </t>
        </is>
      </c>
    </row>
    <row r="56">
      <c r="A56" s="3" t="inlineStr">
        <is>
          <t>Cash and Cash Equivalents [Line Items]</t>
        </is>
      </c>
      <c r="B56" s="4" t="inlineStr">
        <is>
          <t xml:space="preserve"> </t>
        </is>
      </c>
      <c r="C56" s="4" t="inlineStr">
        <is>
          <t xml:space="preserve"> </t>
        </is>
      </c>
    </row>
    <row r="57">
      <c r="A57" s="4" t="inlineStr">
        <is>
          <t>Cash, cash equivalents, and short-term investments</t>
        </is>
      </c>
      <c r="B57" s="5" t="n">
        <v>0</v>
      </c>
      <c r="C57" s="5" t="n">
        <v>0</v>
      </c>
    </row>
    <row r="58">
      <c r="A58" s="4" t="inlineStr">
        <is>
          <t>Time Deposits | Non-current Assets | Level 2 securities:</t>
        </is>
      </c>
      <c r="B58" s="4" t="inlineStr">
        <is>
          <t xml:space="preserve"> </t>
        </is>
      </c>
      <c r="C58" s="4" t="inlineStr">
        <is>
          <t xml:space="preserve"> </t>
        </is>
      </c>
    </row>
    <row r="59">
      <c r="A59" s="3" t="inlineStr">
        <is>
          <t>Cash and Cash Equivalents [Line Items]</t>
        </is>
      </c>
      <c r="B59" s="4" t="inlineStr">
        <is>
          <t xml:space="preserve"> </t>
        </is>
      </c>
      <c r="C59" s="4" t="inlineStr">
        <is>
          <t xml:space="preserve"> </t>
        </is>
      </c>
    </row>
    <row r="60">
      <c r="A60" s="4" t="inlineStr">
        <is>
          <t>Cash, cash equivalents, and short-term investments</t>
        </is>
      </c>
      <c r="B60" s="6" t="n">
        <v>0</v>
      </c>
      <c r="C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omponents of Conten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ent assets, net</t>
        </is>
      </c>
      <c r="B4" s="6" t="n">
        <v>31927355</v>
      </c>
      <c r="C4" s="4" t="inlineStr">
        <is>
          <t xml:space="preserve"> </t>
        </is>
      </c>
      <c r="D4" s="6" t="n">
        <v>31927355</v>
      </c>
      <c r="E4" s="4" t="inlineStr">
        <is>
          <t xml:space="preserve"> </t>
        </is>
      </c>
      <c r="F4" s="6" t="n">
        <v>31658056</v>
      </c>
    </row>
    <row r="5">
      <c r="A5" s="4" t="inlineStr">
        <is>
          <t>Amortization of content assets</t>
        </is>
      </c>
      <c r="B5" s="5" t="n">
        <v>3769690</v>
      </c>
      <c r="C5" s="6" t="n">
        <v>3410021</v>
      </c>
      <c r="D5" s="5" t="n">
        <v>7440495</v>
      </c>
      <c r="E5" s="6" t="n">
        <v>6870005</v>
      </c>
      <c r="F5" s="4" t="inlineStr">
        <is>
          <t xml:space="preserve"> </t>
        </is>
      </c>
    </row>
    <row r="6">
      <c r="A6" s="4" t="inlineStr">
        <is>
          <t>Licensed cont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ontent</t>
        </is>
      </c>
      <c r="B8" s="5" t="n">
        <v>12358540</v>
      </c>
      <c r="C8" s="4" t="inlineStr">
        <is>
          <t xml:space="preserve"> </t>
        </is>
      </c>
      <c r="D8" s="5" t="n">
        <v>12358540</v>
      </c>
      <c r="E8" s="4" t="inlineStr">
        <is>
          <t xml:space="preserve"> </t>
        </is>
      </c>
      <c r="F8" s="5" t="n">
        <v>12722701</v>
      </c>
    </row>
    <row r="9">
      <c r="A9" s="4" t="inlineStr">
        <is>
          <t>Amortization of content assets</t>
        </is>
      </c>
      <c r="B9" s="5" t="n">
        <v>1884491</v>
      </c>
      <c r="C9" s="5" t="n">
        <v>1779321</v>
      </c>
      <c r="D9" s="5" t="n">
        <v>3719608</v>
      </c>
      <c r="E9" s="5" t="n">
        <v>3502999</v>
      </c>
      <c r="F9" s="4" t="inlineStr">
        <is>
          <t xml:space="preserve"> </t>
        </is>
      </c>
    </row>
    <row r="10">
      <c r="A10" s="4" t="inlineStr">
        <is>
          <t>Produced cont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ontent</t>
        </is>
      </c>
      <c r="B12" s="5" t="n">
        <v>10033753</v>
      </c>
      <c r="C12" s="4" t="inlineStr">
        <is>
          <t xml:space="preserve"> </t>
        </is>
      </c>
      <c r="D12" s="5" t="n">
        <v>10033753</v>
      </c>
      <c r="E12" s="4" t="inlineStr">
        <is>
          <t xml:space="preserve"> </t>
        </is>
      </c>
      <c r="F12" s="5" t="n">
        <v>9843150</v>
      </c>
    </row>
    <row r="13">
      <c r="A13" s="4" t="inlineStr">
        <is>
          <t>In production</t>
        </is>
      </c>
      <c r="B13" s="5" t="n">
        <v>8810544</v>
      </c>
      <c r="C13" s="4" t="inlineStr">
        <is>
          <t xml:space="preserve"> </t>
        </is>
      </c>
      <c r="D13" s="5" t="n">
        <v>8810544</v>
      </c>
      <c r="E13" s="4" t="inlineStr">
        <is>
          <t xml:space="preserve"> </t>
        </is>
      </c>
      <c r="F13" s="5" t="n">
        <v>8247578</v>
      </c>
    </row>
    <row r="14">
      <c r="A14" s="4" t="inlineStr">
        <is>
          <t>In development and pre-production</t>
        </is>
      </c>
      <c r="B14" s="5" t="n">
        <v>724518</v>
      </c>
      <c r="C14" s="4" t="inlineStr">
        <is>
          <t xml:space="preserve"> </t>
        </is>
      </c>
      <c r="D14" s="5" t="n">
        <v>724518</v>
      </c>
      <c r="E14" s="4" t="inlineStr">
        <is>
          <t xml:space="preserve"> </t>
        </is>
      </c>
      <c r="F14" s="5" t="n">
        <v>844627</v>
      </c>
    </row>
    <row r="15">
      <c r="A15" s="4" t="inlineStr">
        <is>
          <t>Content assets, net</t>
        </is>
      </c>
      <c r="B15" s="5" t="n">
        <v>19568815</v>
      </c>
      <c r="C15" s="4" t="inlineStr">
        <is>
          <t xml:space="preserve"> </t>
        </is>
      </c>
      <c r="D15" s="5" t="n">
        <v>19568815</v>
      </c>
      <c r="E15" s="4" t="inlineStr">
        <is>
          <t xml:space="preserve"> </t>
        </is>
      </c>
      <c r="F15" s="6" t="n">
        <v>18935355</v>
      </c>
    </row>
    <row r="16">
      <c r="A16" s="4" t="inlineStr">
        <is>
          <t>Amortization of content assets</t>
        </is>
      </c>
      <c r="B16" s="6" t="n">
        <v>1885199</v>
      </c>
      <c r="C16" s="6" t="n">
        <v>1630700</v>
      </c>
      <c r="D16" s="6" t="n">
        <v>3720887</v>
      </c>
      <c r="E16" s="6" t="n">
        <v>3367006</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come tax expense</t>
        </is>
      </c>
      <c r="B4" s="6" t="n">
        <v>29</v>
      </c>
      <c r="C4" s="6" t="n">
        <v>0</v>
      </c>
      <c r="D4" s="6" t="n">
        <v>84</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and Accumulated Depreciation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425685</v>
      </c>
      <c r="C3" s="6" t="n">
        <v>2346487</v>
      </c>
    </row>
    <row r="4">
      <c r="A4" s="4" t="inlineStr">
        <is>
          <t>Less: Accumulated depreciation</t>
        </is>
      </c>
      <c r="B4" s="5" t="n">
        <v>-914727</v>
      </c>
      <c r="C4" s="5" t="n">
        <v>-855043</v>
      </c>
    </row>
    <row r="5">
      <c r="A5" s="4" t="inlineStr">
        <is>
          <t>Property and equipment, net</t>
        </is>
      </c>
      <c r="B5" s="5" t="n">
        <v>1510958</v>
      </c>
      <c r="C5" s="5" t="n">
        <v>149144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000</v>
      </c>
      <c r="C8" s="5" t="n">
        <v>8500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4312</v>
      </c>
      <c r="C11" s="5" t="n">
        <v>154165</v>
      </c>
    </row>
    <row r="12">
      <c r="A12" s="4" t="inlineStr">
        <is>
          <t>Estimated Useful Lives</t>
        </is>
      </c>
      <c r="B12" s="4" t="inlineStr">
        <is>
          <t>30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048874</v>
      </c>
      <c r="C15" s="5" t="n">
        <v>103249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44030</v>
      </c>
      <c r="C18" s="5" t="n">
        <v>144737</v>
      </c>
    </row>
    <row r="19">
      <c r="A19" s="4" t="inlineStr">
        <is>
          <t>Estimated Useful Lives</t>
        </is>
      </c>
      <c r="B19" s="4" t="inlineStr">
        <is>
          <t>3 years</t>
        </is>
      </c>
      <c r="C19" s="4" t="inlineStr">
        <is>
          <t xml:space="preserve"> </t>
        </is>
      </c>
    </row>
    <row r="20">
      <c r="A20" s="4" t="inlineStr">
        <is>
          <t>Information technology</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411448</v>
      </c>
      <c r="C22" s="5" t="n">
        <v>414092</v>
      </c>
    </row>
    <row r="23">
      <c r="A23" s="4" t="inlineStr">
        <is>
          <t>Estimated Useful Lives</t>
        </is>
      </c>
      <c r="B23" s="4" t="inlineStr">
        <is>
          <t>3 years</t>
        </is>
      </c>
      <c r="C23" s="4" t="inlineStr">
        <is>
          <t xml:space="preserve"> </t>
        </is>
      </c>
    </row>
    <row r="24">
      <c r="A24" s="4" t="inlineStr">
        <is>
          <t>Corporate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99175</v>
      </c>
      <c r="C26" s="5" t="n">
        <v>99175</v>
      </c>
    </row>
    <row r="27">
      <c r="A27" s="4" t="inlineStr">
        <is>
          <t>Corporate aircraf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8 years</t>
        </is>
      </c>
      <c r="C29" s="4" t="inlineStr">
        <is>
          <t xml:space="preserve"> </t>
        </is>
      </c>
    </row>
    <row r="30">
      <c r="A30" s="4" t="inlineStr">
        <is>
          <t>Corporate aircraf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0 years</t>
        </is>
      </c>
      <c r="C32" s="4" t="inlineStr">
        <is>
          <t xml:space="preserve"> </t>
        </is>
      </c>
    </row>
    <row r="33">
      <c r="A33" s="4" t="inlineStr">
        <is>
          <t>Machinery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1572</v>
      </c>
      <c r="C35" s="5" t="n">
        <v>10334</v>
      </c>
    </row>
    <row r="36">
      <c r="A36" s="4" t="inlineStr">
        <is>
          <t>Machinery and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Machinery and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5 years</t>
        </is>
      </c>
      <c r="C41" s="4" t="inlineStr">
        <is>
          <t xml:space="preserve"> </t>
        </is>
      </c>
    </row>
    <row r="42">
      <c r="A42" s="4" t="inlineStr">
        <is>
          <t>Capital work-in-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241274</v>
      </c>
      <c r="C44" s="6" t="n">
        <v>406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alance Sheet Components -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130104</v>
      </c>
      <c r="C4" s="6" t="n">
        <v>114760</v>
      </c>
      <c r="D4" s="6" t="n">
        <v>255410</v>
      </c>
      <c r="E4" s="6" t="n">
        <v>228167</v>
      </c>
      <c r="F4" s="4" t="inlineStr">
        <is>
          <t xml:space="preserve"> </t>
        </is>
      </c>
    </row>
    <row r="5">
      <c r="A5" s="4" t="inlineStr">
        <is>
          <t>Right-of-use assets obtained in exchange for new operating lease obligations</t>
        </is>
      </c>
      <c r="B5" s="5" t="n">
        <v>160812</v>
      </c>
      <c r="C5" s="6" t="n">
        <v>91572</v>
      </c>
      <c r="D5" s="5" t="n">
        <v>344774</v>
      </c>
      <c r="E5" s="6" t="n">
        <v>112466</v>
      </c>
      <c r="F5" s="4" t="inlineStr">
        <is>
          <t xml:space="preserve"> </t>
        </is>
      </c>
    </row>
    <row r="6">
      <c r="A6" s="4" t="inlineStr">
        <is>
          <t>Operating lease right-of-use assets, net</t>
        </is>
      </c>
      <c r="B6" s="5" t="n">
        <v>2223261</v>
      </c>
      <c r="C6" s="4" t="inlineStr">
        <is>
          <t xml:space="preserve"> </t>
        </is>
      </c>
      <c r="D6" s="5" t="n">
        <v>2223261</v>
      </c>
      <c r="E6" s="4" t="inlineStr">
        <is>
          <t xml:space="preserve"> </t>
        </is>
      </c>
      <c r="F6" s="6" t="n">
        <v>2076899</v>
      </c>
    </row>
    <row r="7">
      <c r="A7" s="4" t="inlineStr">
        <is>
          <t>Current operating lease liabilities</t>
        </is>
      </c>
      <c r="B7" s="5" t="n">
        <v>417009</v>
      </c>
      <c r="C7" s="4" t="inlineStr">
        <is>
          <t xml:space="preserve"> </t>
        </is>
      </c>
      <c r="D7" s="5" t="n">
        <v>417009</v>
      </c>
      <c r="E7" s="4" t="inlineStr">
        <is>
          <t xml:space="preserve"> </t>
        </is>
      </c>
      <c r="F7" s="5" t="n">
        <v>383312</v>
      </c>
    </row>
    <row r="8">
      <c r="A8" s="4" t="inlineStr">
        <is>
          <t>Non-current operating lease liabilities</t>
        </is>
      </c>
      <c r="B8" s="5" t="n">
        <v>2127120</v>
      </c>
      <c r="C8" s="4" t="inlineStr">
        <is>
          <t xml:space="preserve"> </t>
        </is>
      </c>
      <c r="D8" s="5" t="n">
        <v>2127120</v>
      </c>
      <c r="E8" s="4" t="inlineStr">
        <is>
          <t xml:space="preserve"> </t>
        </is>
      </c>
      <c r="F8" s="5" t="n">
        <v>2046801</v>
      </c>
    </row>
    <row r="9">
      <c r="A9" s="4" t="inlineStr">
        <is>
          <t>Total operating lease liabilities</t>
        </is>
      </c>
      <c r="B9" s="6" t="n">
        <v>2544129</v>
      </c>
      <c r="C9" s="4" t="inlineStr">
        <is>
          <t xml:space="preserve"> </t>
        </is>
      </c>
      <c r="D9" s="6" t="n">
        <v>2544129</v>
      </c>
      <c r="E9" s="4" t="inlineStr">
        <is>
          <t xml:space="preserve"> </t>
        </is>
      </c>
      <c r="F9" s="6" t="n">
        <v>24301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Trade receivables</t>
        </is>
      </c>
      <c r="B3" s="6" t="n">
        <v>1276359</v>
      </c>
      <c r="C3" s="6" t="n">
        <v>1287054</v>
      </c>
    </row>
    <row r="4">
      <c r="A4" s="4" t="inlineStr">
        <is>
          <t>Prepaid expenses</t>
        </is>
      </c>
      <c r="B4" s="5" t="n">
        <v>445622</v>
      </c>
      <c r="C4" s="5" t="n">
        <v>408936</v>
      </c>
    </row>
    <row r="5">
      <c r="A5" s="4" t="inlineStr">
        <is>
          <t>Other</t>
        </is>
      </c>
      <c r="B5" s="5" t="n">
        <v>1237660</v>
      </c>
      <c r="C5" s="5" t="n">
        <v>1084257</v>
      </c>
    </row>
    <row r="6">
      <c r="A6" s="4" t="inlineStr">
        <is>
          <t>Total other current assets</t>
        </is>
      </c>
      <c r="B6" s="6" t="n">
        <v>2959641</v>
      </c>
      <c r="C6" s="6" t="n">
        <v>2780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utstanding notes</t>
        </is>
      </c>
      <c r="B4" s="6" t="n">
        <v>13980000000</v>
      </c>
      <c r="C4" s="4" t="inlineStr">
        <is>
          <t xml:space="preserve"> </t>
        </is>
      </c>
      <c r="D4" s="6" t="n">
        <v>13980000000</v>
      </c>
      <c r="E4" s="4" t="inlineStr">
        <is>
          <t xml:space="preserve"> </t>
        </is>
      </c>
      <c r="F4" s="4" t="inlineStr">
        <is>
          <t xml:space="preserve"> </t>
        </is>
      </c>
      <c r="G4" s="6" t="n">
        <v>14543000000</v>
      </c>
    </row>
    <row r="5">
      <c r="A5" s="4" t="inlineStr">
        <is>
          <t>Debt issuance costs</t>
        </is>
      </c>
      <c r="B5" s="5" t="n">
        <v>58000000</v>
      </c>
      <c r="C5" s="4" t="inlineStr">
        <is>
          <t xml:space="preserve"> </t>
        </is>
      </c>
      <c r="D5" s="5" t="n">
        <v>58000000</v>
      </c>
      <c r="E5" s="4" t="inlineStr">
        <is>
          <t xml:space="preserve"> </t>
        </is>
      </c>
      <c r="F5" s="4" t="inlineStr">
        <is>
          <t xml:space="preserve"> </t>
        </is>
      </c>
      <c r="G5" s="5" t="n">
        <v>65000000</v>
      </c>
    </row>
    <row r="6">
      <c r="A6" s="4" t="inlineStr">
        <is>
          <t>Short-term debt</t>
        </is>
      </c>
      <c r="B6" s="5" t="n">
        <v>1800041000</v>
      </c>
      <c r="C6" s="4" t="inlineStr">
        <is>
          <t xml:space="preserve"> </t>
        </is>
      </c>
      <c r="D6" s="5" t="n">
        <v>1800041000</v>
      </c>
      <c r="E6" s="4" t="inlineStr">
        <is>
          <t xml:space="preserve"> </t>
        </is>
      </c>
      <c r="F6" s="4" t="inlineStr">
        <is>
          <t xml:space="preserve"> </t>
        </is>
      </c>
      <c r="G6" s="5" t="n">
        <v>399844000</v>
      </c>
    </row>
    <row r="7">
      <c r="A7" s="4" t="inlineStr">
        <is>
          <t>Long-term notes denominated in foreign currency</t>
        </is>
      </c>
      <c r="B7" s="5" t="n">
        <v>14038000000</v>
      </c>
      <c r="C7" s="4" t="inlineStr">
        <is>
          <t xml:space="preserve"> </t>
        </is>
      </c>
      <c r="D7" s="5" t="n">
        <v>14038000000</v>
      </c>
      <c r="E7" s="4" t="inlineStr">
        <is>
          <t xml:space="preserve"> </t>
        </is>
      </c>
      <c r="F7" s="4" t="inlineStr">
        <is>
          <t xml:space="preserve"> </t>
        </is>
      </c>
      <c r="G7" s="5" t="n">
        <v>14608000000</v>
      </c>
    </row>
    <row r="8">
      <c r="A8" s="4" t="inlineStr">
        <is>
          <t>Foreign currency remeasurement gain on debt</t>
        </is>
      </c>
      <c r="B8" s="5" t="n">
        <v>42692000</v>
      </c>
      <c r="C8" s="6" t="n">
        <v>-28952000</v>
      </c>
      <c r="D8" s="5" t="n">
        <v>173493000</v>
      </c>
      <c r="E8" s="6" t="n">
        <v>-109603000</v>
      </c>
      <c r="F8" s="4" t="inlineStr">
        <is>
          <t xml:space="preserve"> </t>
        </is>
      </c>
      <c r="G8" s="4" t="inlineStr">
        <is>
          <t xml:space="preserve"> </t>
        </is>
      </c>
    </row>
    <row r="9">
      <c r="A9" s="4" t="inlineStr">
        <is>
          <t>Repayments of debt</t>
        </is>
      </c>
      <c r="B9" s="5" t="n">
        <v>0</v>
      </c>
      <c r="C9" s="6" t="n">
        <v>0</v>
      </c>
      <c r="D9" s="5" t="n">
        <v>400000000</v>
      </c>
      <c r="E9" s="6" t="n">
        <v>0</v>
      </c>
      <c r="F9" s="4" t="inlineStr">
        <is>
          <t xml:space="preserve"> </t>
        </is>
      </c>
      <c r="G9" s="4" t="inlineStr">
        <is>
          <t xml:space="preserve"> </t>
        </is>
      </c>
    </row>
    <row r="10">
      <c r="A10" s="4" t="inlineStr">
        <is>
          <t>Net investment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vestment hedge</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Loss on euro-denominated Senior Notes</t>
        </is>
      </c>
      <c r="B13" s="5" t="n">
        <v>3000000</v>
      </c>
      <c r="C13" s="4" t="inlineStr">
        <is>
          <t xml:space="preserve"> </t>
        </is>
      </c>
      <c r="D13" s="5" t="n">
        <v>3000000</v>
      </c>
      <c r="E13" s="4" t="inlineStr">
        <is>
          <t xml:space="preserve"> </t>
        </is>
      </c>
      <c r="F13" s="4" t="inlineStr">
        <is>
          <t xml:space="preserve"> </t>
        </is>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notes denominated in foreign currency | €</t>
        </is>
      </c>
      <c r="B16" s="4" t="inlineStr">
        <is>
          <t xml:space="preserve"> </t>
        </is>
      </c>
      <c r="C16" s="4" t="inlineStr">
        <is>
          <t xml:space="preserve"> </t>
        </is>
      </c>
      <c r="D16" s="4" t="inlineStr">
        <is>
          <t xml:space="preserve"> </t>
        </is>
      </c>
      <c r="E16" s="4" t="inlineStr">
        <is>
          <t xml:space="preserve"> </t>
        </is>
      </c>
      <c r="F16" s="9" t="n">
        <v>5170000000</v>
      </c>
      <c r="G16" s="4" t="inlineStr">
        <is>
          <t xml:space="preserve"> </t>
        </is>
      </c>
    </row>
    <row r="17">
      <c r="A17" s="4" t="inlineStr">
        <is>
          <t>Foreign currency remeasurement gain on debt</t>
        </is>
      </c>
      <c r="B17" s="5" t="n">
        <v>43000000</v>
      </c>
      <c r="C17" s="4" t="inlineStr">
        <is>
          <t xml:space="preserve"> </t>
        </is>
      </c>
      <c r="D17" s="6" t="n">
        <v>173000000</v>
      </c>
      <c r="E17" s="4" t="inlineStr">
        <is>
          <t xml:space="preserve"> </t>
        </is>
      </c>
      <c r="F17" s="4" t="inlineStr">
        <is>
          <t xml:space="preserve"> </t>
        </is>
      </c>
      <c r="G17" s="4" t="inlineStr">
        <is>
          <t xml:space="preserve"> </t>
        </is>
      </c>
    </row>
    <row r="18">
      <c r="A18" s="4" t="inlineStr">
        <is>
          <t>Net investment hedge | €</t>
        </is>
      </c>
      <c r="B18" s="4" t="inlineStr">
        <is>
          <t xml:space="preserve"> </t>
        </is>
      </c>
      <c r="C18" s="4" t="inlineStr">
        <is>
          <t xml:space="preserve"> </t>
        </is>
      </c>
      <c r="D18" s="4" t="inlineStr">
        <is>
          <t xml:space="preserve"> </t>
        </is>
      </c>
      <c r="E18" s="4" t="inlineStr">
        <is>
          <t xml:space="preserve"> </t>
        </is>
      </c>
      <c r="F18" s="9" t="n">
        <v>1000000000</v>
      </c>
      <c r="G18" s="4" t="inlineStr">
        <is>
          <t xml:space="preserve"> </t>
        </is>
      </c>
    </row>
    <row r="19">
      <c r="A19" s="4" t="inlineStr">
        <is>
          <t>Redemption price, percent of outstanding principal</t>
        </is>
      </c>
      <c r="B19" s="4" t="inlineStr">
        <is>
          <t xml:space="preserve"> </t>
        </is>
      </c>
      <c r="C19" s="4" t="inlineStr">
        <is>
          <t xml:space="preserve"> </t>
        </is>
      </c>
      <c r="D19" s="10" t="n">
        <v>1.01</v>
      </c>
      <c r="E19" s="4" t="inlineStr">
        <is>
          <t xml:space="preserve"> </t>
        </is>
      </c>
      <c r="F19" s="4" t="inlineStr">
        <is>
          <t xml:space="preserve"> </t>
        </is>
      </c>
      <c r="G19" s="4" t="inlineStr">
        <is>
          <t xml:space="preserve"> </t>
        </is>
      </c>
    </row>
    <row r="20">
      <c r="A20" s="4" t="inlineStr">
        <is>
          <t>Senior Notes | 5.750%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notes denominated in foreign currency</t>
        </is>
      </c>
      <c r="B22" s="6" t="n">
        <v>0</v>
      </c>
      <c r="C22" s="4" t="inlineStr">
        <is>
          <t xml:space="preserve"> </t>
        </is>
      </c>
      <c r="D22" s="6" t="n">
        <v>0</v>
      </c>
      <c r="E22" s="4" t="inlineStr">
        <is>
          <t xml:space="preserve"> </t>
        </is>
      </c>
      <c r="F22" s="4" t="inlineStr">
        <is>
          <t xml:space="preserve"> </t>
        </is>
      </c>
      <c r="G22" s="6" t="n">
        <v>400000000</v>
      </c>
    </row>
    <row r="23">
      <c r="A23" s="4" t="inlineStr">
        <is>
          <t>Interest rate</t>
        </is>
      </c>
      <c r="B23" s="11" t="n">
        <v>0.0575</v>
      </c>
      <c r="C23" s="4" t="inlineStr">
        <is>
          <t xml:space="preserve"> </t>
        </is>
      </c>
      <c r="D23" s="11" t="n">
        <v>0.0575</v>
      </c>
      <c r="E23" s="4" t="inlineStr">
        <is>
          <t xml:space="preserve"> </t>
        </is>
      </c>
      <c r="F23" s="11" t="n">
        <v>0.0575</v>
      </c>
      <c r="G23" s="11" t="n">
        <v>0.0575</v>
      </c>
    </row>
    <row r="24">
      <c r="A24" s="4" t="inlineStr">
        <is>
          <t>Repayments of debt</t>
        </is>
      </c>
      <c r="B24" s="4" t="inlineStr">
        <is>
          <t xml:space="preserve"> </t>
        </is>
      </c>
      <c r="C24" s="4" t="inlineStr">
        <is>
          <t xml:space="preserve"> </t>
        </is>
      </c>
      <c r="D24" s="6" t="n">
        <v>4000000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Debt - Schedule of Long-term Debt (Details) $ in Millions</t>
        </is>
      </c>
      <c r="B1" s="2" t="inlineStr">
        <is>
          <t>Jun. 30, 2024 EUR (€)</t>
        </is>
      </c>
      <c r="C1" s="2" t="inlineStr">
        <is>
          <t>Jun. 30, 2024 USD ($)</t>
        </is>
      </c>
      <c r="D1" s="2" t="inlineStr">
        <is>
          <t>Dec. 31, 2023 EUR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6" t="n">
        <v>14038</v>
      </c>
      <c r="D3" s="4" t="inlineStr">
        <is>
          <t xml:space="preserve"> </t>
        </is>
      </c>
      <c r="E3" s="6" t="n">
        <v>14608</v>
      </c>
    </row>
    <row r="4">
      <c r="A4" s="4" t="inlineStr">
        <is>
          <t>Long-term debt, fair value</t>
        </is>
      </c>
      <c r="B4" s="4" t="inlineStr">
        <is>
          <t xml:space="preserve"> </t>
        </is>
      </c>
      <c r="C4" s="6" t="n">
        <v>14173</v>
      </c>
      <c r="D4" s="4" t="inlineStr">
        <is>
          <t xml:space="preserve"> </t>
        </is>
      </c>
      <c r="E4" s="6" t="n">
        <v>15018</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 €</t>
        </is>
      </c>
      <c r="B7" s="9" t="n">
        <v>5170000000</v>
      </c>
      <c r="C7" s="4" t="inlineStr">
        <is>
          <t xml:space="preserve"> </t>
        </is>
      </c>
      <c r="D7" s="4" t="inlineStr">
        <is>
          <t xml:space="preserve"> </t>
        </is>
      </c>
      <c r="E7" s="4" t="inlineStr">
        <is>
          <t xml:space="preserve"> </t>
        </is>
      </c>
    </row>
    <row r="8">
      <c r="A8" s="4" t="inlineStr">
        <is>
          <t>Senior Notes | 5.75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575</v>
      </c>
      <c r="C10" s="11" t="n">
        <v>0.0575</v>
      </c>
      <c r="D10" s="11" t="n">
        <v>0.0575</v>
      </c>
      <c r="E10" s="11" t="n">
        <v>0.0575</v>
      </c>
    </row>
    <row r="11">
      <c r="A11" s="4" t="inlineStr">
        <is>
          <t>Face amount</t>
        </is>
      </c>
      <c r="B11" s="4" t="inlineStr">
        <is>
          <t xml:space="preserve"> </t>
        </is>
      </c>
      <c r="C11" s="6" t="n">
        <v>0</v>
      </c>
      <c r="D11" s="4" t="inlineStr">
        <is>
          <t xml:space="preserve"> </t>
        </is>
      </c>
      <c r="E11" s="6" t="n">
        <v>400</v>
      </c>
    </row>
    <row r="12">
      <c r="A12" s="4" t="inlineStr">
        <is>
          <t>Long-term debt, fair value</t>
        </is>
      </c>
      <c r="B12" s="4" t="inlineStr">
        <is>
          <t xml:space="preserve"> </t>
        </is>
      </c>
      <c r="C12" s="6" t="n">
        <v>0</v>
      </c>
      <c r="D12" s="4" t="inlineStr">
        <is>
          <t xml:space="preserve"> </t>
        </is>
      </c>
      <c r="E12" s="6" t="n">
        <v>400</v>
      </c>
    </row>
    <row r="13">
      <c r="A13" s="4" t="inlineStr">
        <is>
          <t>Senior Notes | 5.8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2" t="n">
        <v>0.05875</v>
      </c>
      <c r="C15" s="12" t="n">
        <v>0.05875</v>
      </c>
      <c r="D15" s="12" t="n">
        <v>0.05875</v>
      </c>
      <c r="E15" s="12" t="n">
        <v>0.05875</v>
      </c>
    </row>
    <row r="16">
      <c r="A16" s="4" t="inlineStr">
        <is>
          <t>Face amount</t>
        </is>
      </c>
      <c r="B16" s="4" t="inlineStr">
        <is>
          <t xml:space="preserve"> </t>
        </is>
      </c>
      <c r="C16" s="6" t="n">
        <v>800</v>
      </c>
      <c r="D16" s="4" t="inlineStr">
        <is>
          <t xml:space="preserve"> </t>
        </is>
      </c>
      <c r="E16" s="6" t="n">
        <v>800</v>
      </c>
    </row>
    <row r="17">
      <c r="A17" s="4" t="inlineStr">
        <is>
          <t>Long-term debt, fair value</t>
        </is>
      </c>
      <c r="B17" s="4" t="inlineStr">
        <is>
          <t xml:space="preserve"> </t>
        </is>
      </c>
      <c r="C17" s="6" t="n">
        <v>801</v>
      </c>
      <c r="D17" s="4" t="inlineStr">
        <is>
          <t xml:space="preserve"> </t>
        </is>
      </c>
      <c r="E17" s="6" t="n">
        <v>807</v>
      </c>
    </row>
    <row r="18">
      <c r="A18" s="4" t="inlineStr">
        <is>
          <t>Senior Notes | 3.000%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3</v>
      </c>
      <c r="C20" s="10" t="n">
        <v>0.03</v>
      </c>
      <c r="D20" s="10" t="n">
        <v>0.03</v>
      </c>
      <c r="E20" s="10" t="n">
        <v>0.03</v>
      </c>
    </row>
    <row r="21">
      <c r="A21" s="4" t="inlineStr">
        <is>
          <t>Face amount</t>
        </is>
      </c>
      <c r="B21" s="9" t="n">
        <v>470000000</v>
      </c>
      <c r="C21" s="6" t="n">
        <v>503</v>
      </c>
      <c r="D21" s="9" t="n">
        <v>470000000</v>
      </c>
      <c r="E21" s="6" t="n">
        <v>519</v>
      </c>
    </row>
    <row r="22">
      <c r="A22" s="4" t="inlineStr">
        <is>
          <t>Long-term debt, fair value</t>
        </is>
      </c>
      <c r="B22" s="4" t="inlineStr">
        <is>
          <t xml:space="preserve"> </t>
        </is>
      </c>
      <c r="C22" s="6" t="n">
        <v>501</v>
      </c>
      <c r="D22" s="4" t="inlineStr">
        <is>
          <t xml:space="preserve"> </t>
        </is>
      </c>
      <c r="E22" s="6" t="n">
        <v>516</v>
      </c>
    </row>
    <row r="23">
      <c r="A23" s="4" t="inlineStr">
        <is>
          <t>Senior Notes | 3.62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3625</v>
      </c>
      <c r="C25" s="12" t="n">
        <v>0.03625</v>
      </c>
      <c r="D25" s="12" t="n">
        <v>0.03625</v>
      </c>
      <c r="E25" s="12" t="n">
        <v>0.03625</v>
      </c>
    </row>
    <row r="26">
      <c r="A26" s="4" t="inlineStr">
        <is>
          <t>Face amount</t>
        </is>
      </c>
      <c r="B26" s="4" t="inlineStr">
        <is>
          <t xml:space="preserve"> </t>
        </is>
      </c>
      <c r="C26" s="6" t="n">
        <v>500</v>
      </c>
      <c r="D26" s="4" t="inlineStr">
        <is>
          <t xml:space="preserve"> </t>
        </is>
      </c>
      <c r="E26" s="6" t="n">
        <v>500</v>
      </c>
    </row>
    <row r="27">
      <c r="A27" s="4" t="inlineStr">
        <is>
          <t>Long-term debt, fair value</t>
        </is>
      </c>
      <c r="B27" s="4" t="inlineStr">
        <is>
          <t xml:space="preserve"> </t>
        </is>
      </c>
      <c r="C27" s="6" t="n">
        <v>491</v>
      </c>
      <c r="D27" s="4" t="inlineStr">
        <is>
          <t xml:space="preserve"> </t>
        </is>
      </c>
      <c r="E27" s="6" t="n">
        <v>491</v>
      </c>
    </row>
    <row r="28">
      <c r="A28" s="4" t="inlineStr">
        <is>
          <t>Senior Notes | 4.37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4375</v>
      </c>
      <c r="C30" s="12" t="n">
        <v>0.04375</v>
      </c>
      <c r="D30" s="12" t="n">
        <v>0.04375</v>
      </c>
      <c r="E30" s="12" t="n">
        <v>0.04375</v>
      </c>
    </row>
    <row r="31">
      <c r="A31" s="4" t="inlineStr">
        <is>
          <t>Face amount</t>
        </is>
      </c>
      <c r="B31" s="4" t="inlineStr">
        <is>
          <t xml:space="preserve"> </t>
        </is>
      </c>
      <c r="C31" s="6" t="n">
        <v>1000</v>
      </c>
      <c r="D31" s="4" t="inlineStr">
        <is>
          <t xml:space="preserve"> </t>
        </is>
      </c>
      <c r="E31" s="6" t="n">
        <v>1000</v>
      </c>
    </row>
    <row r="32">
      <c r="A32" s="4" t="inlineStr">
        <is>
          <t>Long-term debt, fair value</t>
        </is>
      </c>
      <c r="B32" s="4" t="inlineStr">
        <is>
          <t xml:space="preserve"> </t>
        </is>
      </c>
      <c r="C32" s="6" t="n">
        <v>982</v>
      </c>
      <c r="D32" s="4" t="inlineStr">
        <is>
          <t xml:space="preserve"> </t>
        </is>
      </c>
      <c r="E32" s="6" t="n">
        <v>996</v>
      </c>
    </row>
    <row r="33">
      <c r="A33" s="4" t="inlineStr">
        <is>
          <t>Senior Notes | 3.625%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3625</v>
      </c>
      <c r="C35" s="12" t="n">
        <v>0.03625</v>
      </c>
      <c r="D35" s="12" t="n">
        <v>0.03625</v>
      </c>
      <c r="E35" s="12" t="n">
        <v>0.03625</v>
      </c>
    </row>
    <row r="36">
      <c r="A36" s="4" t="inlineStr">
        <is>
          <t>Face amount</t>
        </is>
      </c>
      <c r="B36" s="9" t="n">
        <v>1300000000</v>
      </c>
      <c r="C36" s="6" t="n">
        <v>1394</v>
      </c>
      <c r="D36" s="9" t="n">
        <v>1300000000</v>
      </c>
      <c r="E36" s="6" t="n">
        <v>1434</v>
      </c>
    </row>
    <row r="37">
      <c r="A37" s="4" t="inlineStr">
        <is>
          <t>Long-term debt, fair value</t>
        </is>
      </c>
      <c r="B37" s="4" t="inlineStr">
        <is>
          <t xml:space="preserve"> </t>
        </is>
      </c>
      <c r="C37" s="6" t="n">
        <v>1399</v>
      </c>
      <c r="D37" s="4" t="inlineStr">
        <is>
          <t xml:space="preserve"> </t>
        </is>
      </c>
      <c r="E37" s="6" t="n">
        <v>1454</v>
      </c>
    </row>
    <row r="38">
      <c r="A38" s="4" t="inlineStr">
        <is>
          <t>Senior Notes | 4.875%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2" t="n">
        <v>0.04875</v>
      </c>
      <c r="C40" s="12" t="n">
        <v>0.04875</v>
      </c>
      <c r="D40" s="12" t="n">
        <v>0.04875</v>
      </c>
      <c r="E40" s="12" t="n">
        <v>0.04875</v>
      </c>
    </row>
    <row r="41">
      <c r="A41" s="4" t="inlineStr">
        <is>
          <t>Face amount</t>
        </is>
      </c>
      <c r="B41" s="4" t="inlineStr">
        <is>
          <t xml:space="preserve"> </t>
        </is>
      </c>
      <c r="C41" s="6" t="n">
        <v>1600</v>
      </c>
      <c r="D41" s="4" t="inlineStr">
        <is>
          <t xml:space="preserve"> </t>
        </is>
      </c>
      <c r="E41" s="6" t="n">
        <v>1600</v>
      </c>
    </row>
    <row r="42">
      <c r="A42" s="4" t="inlineStr">
        <is>
          <t>Long-term debt, fair value</t>
        </is>
      </c>
      <c r="B42" s="4" t="inlineStr">
        <is>
          <t xml:space="preserve"> </t>
        </is>
      </c>
      <c r="C42" s="6" t="n">
        <v>1591</v>
      </c>
      <c r="D42" s="4" t="inlineStr">
        <is>
          <t xml:space="preserve"> </t>
        </is>
      </c>
      <c r="E42" s="6" t="n">
        <v>1621</v>
      </c>
    </row>
    <row r="43">
      <c r="A43" s="4" t="inlineStr">
        <is>
          <t>Senior Notes | 5.87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5875</v>
      </c>
      <c r="C45" s="12" t="n">
        <v>0.05875</v>
      </c>
      <c r="D45" s="12" t="n">
        <v>0.05875</v>
      </c>
      <c r="E45" s="12" t="n">
        <v>0.05875</v>
      </c>
    </row>
    <row r="46">
      <c r="A46" s="4" t="inlineStr">
        <is>
          <t>Face amount</t>
        </is>
      </c>
      <c r="B46" s="4" t="inlineStr">
        <is>
          <t xml:space="preserve"> </t>
        </is>
      </c>
      <c r="C46" s="6" t="n">
        <v>1900</v>
      </c>
      <c r="D46" s="4" t="inlineStr">
        <is>
          <t xml:space="preserve"> </t>
        </is>
      </c>
      <c r="E46" s="6" t="n">
        <v>1900</v>
      </c>
    </row>
    <row r="47">
      <c r="A47" s="4" t="inlineStr">
        <is>
          <t>Long-term debt, fair value</t>
        </is>
      </c>
      <c r="B47" s="4" t="inlineStr">
        <is>
          <t xml:space="preserve"> </t>
        </is>
      </c>
      <c r="C47" s="6" t="n">
        <v>1959</v>
      </c>
      <c r="D47" s="4" t="inlineStr">
        <is>
          <t xml:space="preserve"> </t>
        </is>
      </c>
      <c r="E47" s="6" t="n">
        <v>2009</v>
      </c>
    </row>
    <row r="48">
      <c r="A48" s="4" t="inlineStr">
        <is>
          <t>Senior Notes | 4.625%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4625</v>
      </c>
      <c r="C50" s="12" t="n">
        <v>0.04625</v>
      </c>
      <c r="D50" s="12" t="n">
        <v>0.04625</v>
      </c>
      <c r="E50" s="12" t="n">
        <v>0.04625</v>
      </c>
    </row>
    <row r="51">
      <c r="A51" s="4" t="inlineStr">
        <is>
          <t>Face amount</t>
        </is>
      </c>
      <c r="B51" s="9" t="n">
        <v>1100000000</v>
      </c>
      <c r="C51" s="6" t="n">
        <v>1178</v>
      </c>
      <c r="D51" s="9" t="n">
        <v>1100000000</v>
      </c>
      <c r="E51" s="6" t="n">
        <v>1215</v>
      </c>
    </row>
    <row r="52">
      <c r="A52" s="4" t="inlineStr">
        <is>
          <t>Long-term debt, fair value</t>
        </is>
      </c>
      <c r="B52" s="4" t="inlineStr">
        <is>
          <t xml:space="preserve"> </t>
        </is>
      </c>
      <c r="C52" s="6" t="n">
        <v>1233</v>
      </c>
      <c r="D52" s="4" t="inlineStr">
        <is>
          <t xml:space="preserve"> </t>
        </is>
      </c>
      <c r="E52" s="6" t="n">
        <v>1300</v>
      </c>
    </row>
    <row r="53">
      <c r="A53" s="4" t="inlineStr">
        <is>
          <t>Senior Notes | 6.37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2" t="n">
        <v>0.06375</v>
      </c>
      <c r="C55" s="12" t="n">
        <v>0.06375</v>
      </c>
      <c r="D55" s="12" t="n">
        <v>0.06375</v>
      </c>
      <c r="E55" s="12" t="n">
        <v>0.06375</v>
      </c>
    </row>
    <row r="56">
      <c r="A56" s="4" t="inlineStr">
        <is>
          <t>Face amount</t>
        </is>
      </c>
      <c r="B56" s="4" t="inlineStr">
        <is>
          <t xml:space="preserve"> </t>
        </is>
      </c>
      <c r="C56" s="6" t="n">
        <v>800</v>
      </c>
      <c r="D56" s="4" t="inlineStr">
        <is>
          <t xml:space="preserve"> </t>
        </is>
      </c>
      <c r="E56" s="6" t="n">
        <v>800</v>
      </c>
    </row>
    <row r="57">
      <c r="A57" s="4" t="inlineStr">
        <is>
          <t>Long-term debt, fair value</t>
        </is>
      </c>
      <c r="B57" s="4" t="inlineStr">
        <is>
          <t xml:space="preserve"> </t>
        </is>
      </c>
      <c r="C57" s="6" t="n">
        <v>843</v>
      </c>
      <c r="D57" s="4" t="inlineStr">
        <is>
          <t xml:space="preserve"> </t>
        </is>
      </c>
      <c r="E57" s="6" t="n">
        <v>872</v>
      </c>
    </row>
    <row r="58">
      <c r="A58" s="4" t="inlineStr">
        <is>
          <t>Senior Notes | 3.875%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2" t="n">
        <v>0.03875</v>
      </c>
      <c r="C60" s="12" t="n">
        <v>0.03875</v>
      </c>
      <c r="D60" s="12" t="n">
        <v>0.03875</v>
      </c>
      <c r="E60" s="12" t="n">
        <v>0.03875</v>
      </c>
    </row>
    <row r="61">
      <c r="A61" s="4" t="inlineStr">
        <is>
          <t>Face amount</t>
        </is>
      </c>
      <c r="B61" s="9" t="n">
        <v>1200000000</v>
      </c>
      <c r="C61" s="6" t="n">
        <v>1285</v>
      </c>
      <c r="D61" s="9" t="n">
        <v>1200000000</v>
      </c>
      <c r="E61" s="6" t="n">
        <v>1325</v>
      </c>
    </row>
    <row r="62">
      <c r="A62" s="4" t="inlineStr">
        <is>
          <t>Long-term debt, fair value</t>
        </is>
      </c>
      <c r="B62" s="4" t="inlineStr">
        <is>
          <t xml:space="preserve"> </t>
        </is>
      </c>
      <c r="C62" s="6" t="n">
        <v>1303</v>
      </c>
      <c r="D62" s="4" t="inlineStr">
        <is>
          <t xml:space="preserve"> </t>
        </is>
      </c>
      <c r="E62" s="6" t="n">
        <v>1372</v>
      </c>
    </row>
    <row r="63">
      <c r="A63" s="4" t="inlineStr">
        <is>
          <t>Senior Notes | 5.375%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2" t="n">
        <v>0.05375</v>
      </c>
      <c r="C65" s="12" t="n">
        <v>0.05375</v>
      </c>
      <c r="D65" s="12" t="n">
        <v>0.05375</v>
      </c>
      <c r="E65" s="12" t="n">
        <v>0.05375</v>
      </c>
    </row>
    <row r="66">
      <c r="A66" s="4" t="inlineStr">
        <is>
          <t>Face amount</t>
        </is>
      </c>
      <c r="B66" s="4" t="inlineStr">
        <is>
          <t xml:space="preserve"> </t>
        </is>
      </c>
      <c r="C66" s="6" t="n">
        <v>900</v>
      </c>
      <c r="D66" s="4" t="inlineStr">
        <is>
          <t xml:space="preserve"> </t>
        </is>
      </c>
      <c r="E66" s="6" t="n">
        <v>900</v>
      </c>
    </row>
    <row r="67">
      <c r="A67" s="4" t="inlineStr">
        <is>
          <t>Long-term debt, fair value</t>
        </is>
      </c>
      <c r="B67" s="4" t="inlineStr">
        <is>
          <t xml:space="preserve"> </t>
        </is>
      </c>
      <c r="C67" s="6" t="n">
        <v>909</v>
      </c>
      <c r="D67" s="4" t="inlineStr">
        <is>
          <t xml:space="preserve"> </t>
        </is>
      </c>
      <c r="E67" s="6" t="n">
        <v>931</v>
      </c>
    </row>
    <row r="68">
      <c r="A68" s="4" t="inlineStr">
        <is>
          <t>Senior Notes | 3.62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2" t="n">
        <v>0.03625</v>
      </c>
      <c r="C70" s="12" t="n">
        <v>0.03625</v>
      </c>
      <c r="D70" s="12" t="n">
        <v>0.03625</v>
      </c>
      <c r="E70" s="12" t="n">
        <v>0.03625</v>
      </c>
    </row>
    <row r="71">
      <c r="A71" s="4" t="inlineStr">
        <is>
          <t>Face amount</t>
        </is>
      </c>
      <c r="B71" s="9" t="n">
        <v>1100000000</v>
      </c>
      <c r="C71" s="6" t="n">
        <v>1178</v>
      </c>
      <c r="D71" s="9" t="n">
        <v>1100000000</v>
      </c>
      <c r="E71" s="6" t="n">
        <v>1215</v>
      </c>
    </row>
    <row r="72">
      <c r="A72" s="4" t="inlineStr">
        <is>
          <t>Long-term debt, fair value</t>
        </is>
      </c>
      <c r="B72" s="4" t="inlineStr">
        <is>
          <t xml:space="preserve"> </t>
        </is>
      </c>
      <c r="C72" s="6" t="n">
        <v>1176</v>
      </c>
      <c r="D72" s="4" t="inlineStr">
        <is>
          <t xml:space="preserve"> </t>
        </is>
      </c>
      <c r="E72" s="6" t="n">
        <v>1237</v>
      </c>
    </row>
    <row r="73">
      <c r="A73" s="4" t="inlineStr">
        <is>
          <t>Senior Notes | 4.875%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2" t="n">
        <v>0.04875</v>
      </c>
      <c r="C75" s="12" t="n">
        <v>0.04875</v>
      </c>
      <c r="D75" s="12" t="n">
        <v>0.04875</v>
      </c>
      <c r="E75" s="12" t="n">
        <v>0.04875</v>
      </c>
    </row>
    <row r="76">
      <c r="A76" s="4" t="inlineStr">
        <is>
          <t>Face amount</t>
        </is>
      </c>
      <c r="B76" s="4" t="inlineStr">
        <is>
          <t xml:space="preserve"> </t>
        </is>
      </c>
      <c r="C76" s="6" t="n">
        <v>1000</v>
      </c>
      <c r="D76" s="4" t="inlineStr">
        <is>
          <t xml:space="preserve"> </t>
        </is>
      </c>
      <c r="E76" s="6" t="n">
        <v>1000</v>
      </c>
    </row>
    <row r="77">
      <c r="A77" s="4" t="inlineStr">
        <is>
          <t>Long-term debt, fair value</t>
        </is>
      </c>
      <c r="B77" s="4" t="inlineStr">
        <is>
          <t xml:space="preserve"> </t>
        </is>
      </c>
      <c r="C77" s="6" t="n">
        <v>985</v>
      </c>
      <c r="D77" s="4" t="inlineStr">
        <is>
          <t xml:space="preserve"> </t>
        </is>
      </c>
      <c r="E77" s="6" t="n">
        <v>1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Revolving Line of Credit (Details) - Revolving Credit Facility - USD ($)</t>
        </is>
      </c>
      <c r="C1" s="2" t="inlineStr">
        <is>
          <t>6 Months Ended</t>
        </is>
      </c>
    </row>
    <row r="2">
      <c r="B2" s="2" t="inlineStr">
        <is>
          <t>Apr. 12, 2024</t>
        </is>
      </c>
      <c r="C2" s="2" t="inlineStr">
        <is>
          <t>Jun.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mount borrowed</t>
        </is>
      </c>
      <c r="B4" s="4" t="inlineStr">
        <is>
          <t xml:space="preserve"> </t>
        </is>
      </c>
      <c r="C4" s="6" t="n">
        <v>0</v>
      </c>
      <c r="D4" s="4" t="inlineStr">
        <is>
          <t xml:space="preserve"> </t>
        </is>
      </c>
    </row>
    <row r="5">
      <c r="A5" s="4" t="inlineStr">
        <is>
          <t>Un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agreement term</t>
        </is>
      </c>
      <c r="B7" s="4" t="inlineStr">
        <is>
          <t>5 years</t>
        </is>
      </c>
      <c r="C7" s="4" t="inlineStr">
        <is>
          <t xml:space="preserve"> </t>
        </is>
      </c>
      <c r="D7" s="4" t="inlineStr">
        <is>
          <t xml:space="preserve"> </t>
        </is>
      </c>
    </row>
    <row r="8">
      <c r="A8" s="4" t="inlineStr">
        <is>
          <t>Line of credit facility, maximum borrowing capacity</t>
        </is>
      </c>
      <c r="B8" s="6" t="n">
        <v>3000000000</v>
      </c>
      <c r="C8" s="4" t="inlineStr">
        <is>
          <t xml:space="preserve"> </t>
        </is>
      </c>
      <c r="D8" s="6" t="n">
        <v>1000000000</v>
      </c>
    </row>
    <row r="9">
      <c r="A9" s="4" t="inlineStr">
        <is>
          <t>Debt instrument, consolidated EBITDA to consolidated interest expense</t>
        </is>
      </c>
      <c r="B9" s="5" t="n">
        <v>3</v>
      </c>
      <c r="C9" s="4" t="inlineStr">
        <is>
          <t xml:space="preserve"> </t>
        </is>
      </c>
      <c r="D9" s="4" t="inlineStr">
        <is>
          <t xml:space="preserve"> </t>
        </is>
      </c>
    </row>
    <row r="10">
      <c r="A10" s="4" t="inlineStr">
        <is>
          <t>Unsecured Debt | Minimum | Alternate Bas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pplicable margin on variable rate</t>
        </is>
      </c>
      <c r="B12" s="10" t="n">
        <v>0</v>
      </c>
      <c r="C12" s="4" t="inlineStr">
        <is>
          <t xml:space="preserve"> </t>
        </is>
      </c>
      <c r="D12" s="4" t="inlineStr">
        <is>
          <t xml:space="preserve"> </t>
        </is>
      </c>
    </row>
    <row r="13">
      <c r="A13" s="4" t="inlineStr">
        <is>
          <t>Unsecured Debt | Minimum |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pplicable margin on variable rate</t>
        </is>
      </c>
      <c r="B15" s="11" t="n">
        <v>0.0075</v>
      </c>
      <c r="C15" s="4" t="inlineStr">
        <is>
          <t xml:space="preserve"> </t>
        </is>
      </c>
      <c r="D15" s="4" t="inlineStr">
        <is>
          <t xml:space="preserve"> </t>
        </is>
      </c>
    </row>
    <row r="16">
      <c r="A16" s="4" t="inlineStr">
        <is>
          <t>Unsecured Debt | Maximum | Alternate Bas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pplicable margin on variable rate</t>
        </is>
      </c>
      <c r="B18" s="11" t="n">
        <v>0.0025</v>
      </c>
      <c r="C18" s="4" t="inlineStr">
        <is>
          <t xml:space="preserve"> </t>
        </is>
      </c>
      <c r="D18" s="4" t="inlineStr">
        <is>
          <t xml:space="preserve"> </t>
        </is>
      </c>
    </row>
    <row r="19">
      <c r="A19" s="4" t="inlineStr">
        <is>
          <t>Unsecured Debt | Maximum |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pplicable margin on variable rate</t>
        </is>
      </c>
      <c r="B21" s="11" t="n">
        <v>0.0125</v>
      </c>
      <c r="C21" s="4" t="inlineStr">
        <is>
          <t xml:space="preserve"> </t>
        </is>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 of Derivative Contracts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t>
        </is>
      </c>
      <c r="B3" s="6" t="n">
        <v>10357829</v>
      </c>
      <c r="C3" s="6" t="n">
        <v>8783273</v>
      </c>
    </row>
    <row r="4">
      <c r="A4" s="4" t="inlineStr">
        <is>
          <t>Foreign exchange contracts | Derivatives not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t>
        </is>
      </c>
      <c r="B6" s="5" t="n">
        <v>808357</v>
      </c>
      <c r="C6" s="5" t="n">
        <v>0</v>
      </c>
    </row>
    <row r="7">
      <c r="A7" s="4" t="inlineStr">
        <is>
          <t>Foreign exchange contracts | Cash flow hedges | Derivatives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t>
        </is>
      </c>
      <c r="B9" s="6" t="n">
        <v>9549472</v>
      </c>
      <c r="C9" s="6" t="n">
        <v>8783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Contracts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240829</v>
      </c>
      <c r="C3" s="6" t="n">
        <v>30934</v>
      </c>
    </row>
    <row r="4">
      <c r="A4" s="4" t="inlineStr">
        <is>
          <t>Derivative Liabilities</t>
        </is>
      </c>
      <c r="B4" s="5" t="n">
        <v>32133</v>
      </c>
      <c r="C4" s="5" t="n">
        <v>186664</v>
      </c>
    </row>
    <row r="5">
      <c r="A5" s="4" t="inlineStr">
        <is>
          <t>Other current asset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4" t="inlineStr">
        <is>
          <t xml:space="preserve"> </t>
        </is>
      </c>
      <c r="C7" s="5" t="n">
        <v>26416</v>
      </c>
    </row>
    <row r="8">
      <c r="A8" s="4" t="inlineStr">
        <is>
          <t>Other current assets | Derivatives not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5" t="n">
        <v>199744</v>
      </c>
      <c r="C10" s="4" t="inlineStr">
        <is>
          <t xml:space="preserve"> </t>
        </is>
      </c>
    </row>
    <row r="11">
      <c r="A11" s="4" t="inlineStr">
        <is>
          <t>Other current assets | Foreign exchange contracts | Derivatives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197119</v>
      </c>
      <c r="C13" s="5" t="n">
        <v>26416</v>
      </c>
    </row>
    <row r="14">
      <c r="A14" s="4" t="inlineStr">
        <is>
          <t>Other current assets | Foreign exchange contracts | Derivatives not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s</t>
        </is>
      </c>
      <c r="B16" s="5" t="n">
        <v>2625</v>
      </c>
      <c r="C16" s="5" t="n">
        <v>0</v>
      </c>
    </row>
    <row r="17">
      <c r="A17" s="4" t="inlineStr">
        <is>
          <t>Other non-current assets | Derivatives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4" t="inlineStr">
        <is>
          <t xml:space="preserve"> </t>
        </is>
      </c>
      <c r="C19" s="5" t="n">
        <v>4518</v>
      </c>
    </row>
    <row r="20">
      <c r="A20" s="4" t="inlineStr">
        <is>
          <t>Other non-current asse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s</t>
        </is>
      </c>
      <c r="B22" s="5" t="n">
        <v>41085</v>
      </c>
      <c r="C22" s="4" t="inlineStr">
        <is>
          <t xml:space="preserve"> </t>
        </is>
      </c>
    </row>
    <row r="23">
      <c r="A23" s="4" t="inlineStr">
        <is>
          <t>Other non-current assets | Foreign exchange contracts | Derivatives designated as hedging instrumen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Assets</t>
        </is>
      </c>
      <c r="B25" s="5" t="n">
        <v>41085</v>
      </c>
      <c r="C25" s="5" t="n">
        <v>4518</v>
      </c>
    </row>
    <row r="26">
      <c r="A26" s="4" t="inlineStr">
        <is>
          <t>Other non-current assets | Foreign exchange contracts | Derivatives not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s</t>
        </is>
      </c>
      <c r="B28" s="5" t="n">
        <v>0</v>
      </c>
      <c r="C28" s="5" t="n">
        <v>0</v>
      </c>
    </row>
    <row r="29">
      <c r="A29" s="4" t="inlineStr">
        <is>
          <t>Accrued expenses and other liabilities | Derivatives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Liabilities</t>
        </is>
      </c>
      <c r="B31" s="4" t="inlineStr">
        <is>
          <t xml:space="preserve"> </t>
        </is>
      </c>
      <c r="C31" s="5" t="n">
        <v>140089</v>
      </c>
    </row>
    <row r="32">
      <c r="A32" s="4" t="inlineStr">
        <is>
          <t>Accrued expenses and other liabilities | Derivatives not designated as hedging instrumen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Liabilities</t>
        </is>
      </c>
      <c r="B34" s="5" t="n">
        <v>28957</v>
      </c>
      <c r="C34" s="4" t="inlineStr">
        <is>
          <t xml:space="preserve"> </t>
        </is>
      </c>
    </row>
    <row r="35">
      <c r="A35" s="4" t="inlineStr">
        <is>
          <t>Accrued expenses and other liabilities | Foreign exchange contracts | Derivatives designated as hedging instrument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Liabilities</t>
        </is>
      </c>
      <c r="B37" s="5" t="n">
        <v>26586</v>
      </c>
      <c r="C37" s="5" t="n">
        <v>140089</v>
      </c>
    </row>
    <row r="38">
      <c r="A38" s="4" t="inlineStr">
        <is>
          <t>Accrued expenses and other liabilities | Foreign exchange contracts | Derivatives not designated as hedging instrumen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Derivative Liabilities</t>
        </is>
      </c>
      <c r="B40" s="5" t="n">
        <v>2371</v>
      </c>
      <c r="C40" s="5" t="n">
        <v>0</v>
      </c>
    </row>
    <row r="41">
      <c r="A41" s="4" t="inlineStr">
        <is>
          <t>Other non-current liabilities | Derivatives designated as hedging instrumen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Liabilities</t>
        </is>
      </c>
      <c r="B43" s="4" t="inlineStr">
        <is>
          <t xml:space="preserve"> </t>
        </is>
      </c>
      <c r="C43" s="5" t="n">
        <v>46575</v>
      </c>
    </row>
    <row r="44">
      <c r="A44" s="4" t="inlineStr">
        <is>
          <t>Other non-current liabilities | Derivatives not designated as hedging instrument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Derivative Liabilities</t>
        </is>
      </c>
      <c r="B46" s="5" t="n">
        <v>3176</v>
      </c>
      <c r="C46" s="4" t="inlineStr">
        <is>
          <t xml:space="preserve"> </t>
        </is>
      </c>
    </row>
    <row r="47">
      <c r="A47" s="4" t="inlineStr">
        <is>
          <t>Other non-current liabilities | Foreign exchange contracts | Derivatives designated as hedging instruments:</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Derivative Liabilities</t>
        </is>
      </c>
      <c r="B49" s="5" t="n">
        <v>3176</v>
      </c>
      <c r="C49" s="5" t="n">
        <v>46575</v>
      </c>
    </row>
    <row r="50">
      <c r="A50" s="4" t="inlineStr">
        <is>
          <t>Other non-current liabilities | Foreign exchange contracts | Derivatives not designated as hedging instruments:</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Derivative Liabilities</t>
        </is>
      </c>
      <c r="B52" s="6" t="n">
        <v>0</v>
      </c>
      <c r="C5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Narrative (Details) $ in Millions</t>
        </is>
      </c>
      <c r="B1" s="2" t="inlineStr">
        <is>
          <t>Jun. 30, 2024 USD ($)</t>
        </is>
      </c>
    </row>
    <row r="2">
      <c r="A2" s="3" t="inlineStr">
        <is>
          <t>Derivative Instruments and Hedging Activities Disclosure [Abstract]</t>
        </is>
      </c>
      <c r="B2" s="4" t="inlineStr">
        <is>
          <t xml:space="preserve"> </t>
        </is>
      </c>
    </row>
    <row r="3">
      <c r="A3" s="4" t="inlineStr">
        <is>
          <t>Foreign currency cash flow hedges included in AOCI expected to be reclassified to earnings within the next 12 months</t>
        </is>
      </c>
      <c r="B3" s="6" t="n">
        <v>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Derivative Assets and Liabilities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 Recognized in the Consolidated Balance Sheets</t>
        </is>
      </c>
      <c r="B3" s="6" t="n">
        <v>240829</v>
      </c>
      <c r="C3" s="6" t="n">
        <v>30934</v>
      </c>
    </row>
    <row r="4">
      <c r="A4" s="4" t="inlineStr">
        <is>
          <t>Gross Amount Offset in the Consolidated Balance Sheets</t>
        </is>
      </c>
      <c r="B4" s="5" t="n">
        <v>0</v>
      </c>
      <c r="C4" s="5" t="n">
        <v>0</v>
      </c>
    </row>
    <row r="5">
      <c r="A5" s="4" t="inlineStr">
        <is>
          <t>Net Amount Presented in the Consolidated Balance Sheets</t>
        </is>
      </c>
      <c r="B5" s="5" t="n">
        <v>240829</v>
      </c>
      <c r="C5" s="5" t="n">
        <v>30934</v>
      </c>
    </row>
    <row r="6">
      <c r="A6" s="4" t="inlineStr">
        <is>
          <t>Financial Instruments</t>
        </is>
      </c>
      <c r="B6" s="5" t="n">
        <v>-32133</v>
      </c>
      <c r="C6" s="5" t="n">
        <v>-27246</v>
      </c>
    </row>
    <row r="7">
      <c r="A7" s="4" t="inlineStr">
        <is>
          <t>Collateral Received and Posted</t>
        </is>
      </c>
      <c r="B7" s="5" t="n">
        <v>0</v>
      </c>
      <c r="C7" s="5" t="n">
        <v>0</v>
      </c>
    </row>
    <row r="8">
      <c r="A8" s="4" t="inlineStr">
        <is>
          <t>Net Amount</t>
        </is>
      </c>
      <c r="B8" s="5" t="n">
        <v>208696</v>
      </c>
      <c r="C8" s="5" t="n">
        <v>3688</v>
      </c>
    </row>
    <row r="9">
      <c r="A9" s="3" t="inlineStr">
        <is>
          <t>Derivative liabilities</t>
        </is>
      </c>
      <c r="B9" s="4" t="inlineStr">
        <is>
          <t xml:space="preserve"> </t>
        </is>
      </c>
      <c r="C9" s="4" t="inlineStr">
        <is>
          <t xml:space="preserve"> </t>
        </is>
      </c>
    </row>
    <row r="10">
      <c r="A10" s="4" t="inlineStr">
        <is>
          <t>Gross Amount Recognized in the Consolidated Balance Sheets</t>
        </is>
      </c>
      <c r="B10" s="5" t="n">
        <v>32133</v>
      </c>
      <c r="C10" s="5" t="n">
        <v>186664</v>
      </c>
    </row>
    <row r="11">
      <c r="A11" s="4" t="inlineStr">
        <is>
          <t>Gross Amount Offset in the Consolidated Balance Sheets</t>
        </is>
      </c>
      <c r="B11" s="5" t="n">
        <v>0</v>
      </c>
      <c r="C11" s="5" t="n">
        <v>0</v>
      </c>
    </row>
    <row r="12">
      <c r="A12" s="4" t="inlineStr">
        <is>
          <t>Net Amount Presented in the Consolidated Balance Sheets</t>
        </is>
      </c>
      <c r="B12" s="5" t="n">
        <v>32133</v>
      </c>
      <c r="C12" s="5" t="n">
        <v>186664</v>
      </c>
    </row>
    <row r="13">
      <c r="A13" s="4" t="inlineStr">
        <is>
          <t>Financial Instruments</t>
        </is>
      </c>
      <c r="B13" s="5" t="n">
        <v>-32133</v>
      </c>
      <c r="C13" s="5" t="n">
        <v>-27246</v>
      </c>
    </row>
    <row r="14">
      <c r="A14" s="4" t="inlineStr">
        <is>
          <t>Collateral Received and Posted</t>
        </is>
      </c>
      <c r="B14" s="5" t="n">
        <v>0</v>
      </c>
      <c r="C14" s="5" t="n">
        <v>0</v>
      </c>
    </row>
    <row r="15">
      <c r="A15" s="4" t="inlineStr">
        <is>
          <t>Net Amount</t>
        </is>
      </c>
      <c r="B15" s="6" t="n">
        <v>0</v>
      </c>
      <c r="C15" s="6" t="n">
        <v>159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47306</v>
      </c>
      <c r="C4" s="6" t="n">
        <v>1487610</v>
      </c>
      <c r="D4" s="6" t="n">
        <v>4479515</v>
      </c>
      <c r="E4" s="6" t="n">
        <v>279273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dditions to content assets</t>
        </is>
      </c>
      <c r="B6" s="5" t="n">
        <v>-4048852</v>
      </c>
      <c r="C6" s="5" t="n">
        <v>-3683007</v>
      </c>
      <c r="D6" s="5" t="n">
        <v>-7777819</v>
      </c>
      <c r="E6" s="5" t="n">
        <v>-6141673</v>
      </c>
    </row>
    <row r="7">
      <c r="A7" s="4" t="inlineStr">
        <is>
          <t>Change in content liabilities</t>
        </is>
      </c>
      <c r="B7" s="5" t="n">
        <v>-366572</v>
      </c>
      <c r="C7" s="5" t="n">
        <v>46119</v>
      </c>
      <c r="D7" s="5" t="n">
        <v>-556013</v>
      </c>
      <c r="E7" s="5" t="n">
        <v>-308672</v>
      </c>
    </row>
    <row r="8">
      <c r="A8" s="4" t="inlineStr">
        <is>
          <t>Amortization of content assets</t>
        </is>
      </c>
      <c r="B8" s="5" t="n">
        <v>3769690</v>
      </c>
      <c r="C8" s="5" t="n">
        <v>3410021</v>
      </c>
      <c r="D8" s="5" t="n">
        <v>7440495</v>
      </c>
      <c r="E8" s="5" t="n">
        <v>6870005</v>
      </c>
    </row>
    <row r="9">
      <c r="A9" s="4" t="inlineStr">
        <is>
          <t>Depreciation and amortization of property, equipment and intangibles</t>
        </is>
      </c>
      <c r="B9" s="5" t="n">
        <v>81227</v>
      </c>
      <c r="C9" s="5" t="n">
        <v>89385</v>
      </c>
      <c r="D9" s="5" t="n">
        <v>168461</v>
      </c>
      <c r="E9" s="5" t="n">
        <v>179720</v>
      </c>
    </row>
    <row r="10">
      <c r="A10" s="4" t="inlineStr">
        <is>
          <t>Stock-based compensation expense</t>
        </is>
      </c>
      <c r="B10" s="5" t="n">
        <v>68766</v>
      </c>
      <c r="C10" s="5" t="n">
        <v>78030</v>
      </c>
      <c r="D10" s="5" t="n">
        <v>145111</v>
      </c>
      <c r="E10" s="5" t="n">
        <v>177129</v>
      </c>
    </row>
    <row r="11">
      <c r="A11" s="4" t="inlineStr">
        <is>
          <t>Foreign currency remeasurement loss (gain) on debt</t>
        </is>
      </c>
      <c r="B11" s="5" t="n">
        <v>-42692</v>
      </c>
      <c r="C11" s="5" t="n">
        <v>28952</v>
      </c>
      <c r="D11" s="5" t="n">
        <v>-173493</v>
      </c>
      <c r="E11" s="5" t="n">
        <v>109603</v>
      </c>
    </row>
    <row r="12">
      <c r="A12" s="4" t="inlineStr">
        <is>
          <t>Other non-cash items</t>
        </is>
      </c>
      <c r="B12" s="5" t="n">
        <v>138588</v>
      </c>
      <c r="C12" s="5" t="n">
        <v>121483</v>
      </c>
      <c r="D12" s="5" t="n">
        <v>235769</v>
      </c>
      <c r="E12" s="5" t="n">
        <v>241491</v>
      </c>
    </row>
    <row r="13">
      <c r="A13" s="4" t="inlineStr">
        <is>
          <t>Deferred income taxes</t>
        </is>
      </c>
      <c r="B13" s="5" t="n">
        <v>-209387</v>
      </c>
      <c r="C13" s="5" t="n">
        <v>-103172</v>
      </c>
      <c r="D13" s="5" t="n">
        <v>-316464</v>
      </c>
      <c r="E13" s="5" t="n">
        <v>-201954</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Other current assets</t>
        </is>
      </c>
      <c r="B15" s="5" t="n">
        <v>-28959</v>
      </c>
      <c r="C15" s="5" t="n">
        <v>-183049</v>
      </c>
      <c r="D15" s="5" t="n">
        <v>9090</v>
      </c>
      <c r="E15" s="5" t="n">
        <v>-271571</v>
      </c>
    </row>
    <row r="16">
      <c r="A16" s="4" t="inlineStr">
        <is>
          <t>Accounts payable</t>
        </is>
      </c>
      <c r="B16" s="5" t="n">
        <v>-19358</v>
      </c>
      <c r="C16" s="5" t="n">
        <v>38332</v>
      </c>
      <c r="D16" s="5" t="n">
        <v>-164623</v>
      </c>
      <c r="E16" s="5" t="n">
        <v>-51336</v>
      </c>
    </row>
    <row r="17">
      <c r="A17" s="4" t="inlineStr">
        <is>
          <t>Accrued expenses and other liabilities</t>
        </is>
      </c>
      <c r="B17" s="5" t="n">
        <v>-114303</v>
      </c>
      <c r="C17" s="5" t="n">
        <v>177831</v>
      </c>
      <c r="D17" s="5" t="n">
        <v>137479</v>
      </c>
      <c r="E17" s="5" t="n">
        <v>363130</v>
      </c>
    </row>
    <row r="18">
      <c r="A18" s="4" t="inlineStr">
        <is>
          <t>Deferred revenue</t>
        </is>
      </c>
      <c r="B18" s="5" t="n">
        <v>4236</v>
      </c>
      <c r="C18" s="5" t="n">
        <v>49647</v>
      </c>
      <c r="D18" s="5" t="n">
        <v>30751</v>
      </c>
      <c r="E18" s="5" t="n">
        <v>47257</v>
      </c>
    </row>
    <row r="19">
      <c r="A19" s="4" t="inlineStr">
        <is>
          <t>Other non-current assets and liabilities</t>
        </is>
      </c>
      <c r="B19" s="5" t="n">
        <v>-88843</v>
      </c>
      <c r="C19" s="5" t="n">
        <v>-117950</v>
      </c>
      <c r="D19" s="5" t="n">
        <v>-154890</v>
      </c>
      <c r="E19" s="5" t="n">
        <v>-186887</v>
      </c>
    </row>
    <row r="20">
      <c r="A20" s="4" t="inlineStr">
        <is>
          <t>Net cash provided by operating activities</t>
        </is>
      </c>
      <c r="B20" s="5" t="n">
        <v>1290847</v>
      </c>
      <c r="C20" s="5" t="n">
        <v>1440232</v>
      </c>
      <c r="D20" s="5" t="n">
        <v>3503369</v>
      </c>
      <c r="E20" s="5" t="n">
        <v>3618972</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5" t="n">
        <v>-78287</v>
      </c>
      <c r="C22" s="5" t="n">
        <v>-100972</v>
      </c>
      <c r="D22" s="5" t="n">
        <v>-154001</v>
      </c>
      <c r="E22" s="5" t="n">
        <v>-162991</v>
      </c>
    </row>
    <row r="23">
      <c r="A23" s="4" t="inlineStr">
        <is>
          <t>Purchases of short-term investments</t>
        </is>
      </c>
      <c r="B23" s="5" t="n">
        <v>0</v>
      </c>
      <c r="C23" s="5" t="n">
        <v>-303228</v>
      </c>
      <c r="D23" s="5" t="n">
        <v>0</v>
      </c>
      <c r="E23" s="5" t="n">
        <v>-504862</v>
      </c>
    </row>
    <row r="24">
      <c r="A24" s="4" t="inlineStr">
        <is>
          <t>Proceeds from maturities of short-term investments</t>
        </is>
      </c>
      <c r="B24" s="5" t="n">
        <v>0</v>
      </c>
      <c r="C24" s="5" t="n">
        <v>501937</v>
      </c>
      <c r="D24" s="5" t="n">
        <v>0</v>
      </c>
      <c r="E24" s="5" t="n">
        <v>501937</v>
      </c>
    </row>
    <row r="25">
      <c r="A25" s="4" t="inlineStr">
        <is>
          <t>Net cash provided by (used in) investing activities</t>
        </is>
      </c>
      <c r="B25" s="5" t="n">
        <v>-78287</v>
      </c>
      <c r="C25" s="5" t="n">
        <v>97737</v>
      </c>
      <c r="D25" s="5" t="n">
        <v>-154001</v>
      </c>
      <c r="E25" s="5" t="n">
        <v>-165916</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payments of debt</t>
        </is>
      </c>
      <c r="B27" s="5" t="n">
        <v>0</v>
      </c>
      <c r="C27" s="5" t="n">
        <v>0</v>
      </c>
      <c r="D27" s="5" t="n">
        <v>-400000</v>
      </c>
      <c r="E27" s="5" t="n">
        <v>0</v>
      </c>
    </row>
    <row r="28">
      <c r="A28" s="4" t="inlineStr">
        <is>
          <t>Proceeds from issuance of common stock</t>
        </is>
      </c>
      <c r="B28" s="5" t="n">
        <v>118750</v>
      </c>
      <c r="C28" s="5" t="n">
        <v>34717</v>
      </c>
      <c r="D28" s="5" t="n">
        <v>387631</v>
      </c>
      <c r="E28" s="5" t="n">
        <v>60745</v>
      </c>
    </row>
    <row r="29">
      <c r="A29" s="4" t="inlineStr">
        <is>
          <t>Repurchases of common stock</t>
        </is>
      </c>
      <c r="B29" s="5" t="n">
        <v>-1599998</v>
      </c>
      <c r="C29" s="5" t="n">
        <v>-645146</v>
      </c>
      <c r="D29" s="5" t="n">
        <v>-3599998</v>
      </c>
      <c r="E29" s="5" t="n">
        <v>-1045247</v>
      </c>
    </row>
    <row r="30">
      <c r="A30" s="4" t="inlineStr">
        <is>
          <t>Taxes paid related to net share settlement of equity awards</t>
        </is>
      </c>
      <c r="B30" s="5" t="n">
        <v>-1883</v>
      </c>
      <c r="C30" s="5" t="n">
        <v>0</v>
      </c>
      <c r="D30" s="5" t="n">
        <v>-3708</v>
      </c>
      <c r="E30" s="5" t="n">
        <v>0</v>
      </c>
    </row>
    <row r="31">
      <c r="A31" s="4" t="inlineStr">
        <is>
          <t>Other financing activities</t>
        </is>
      </c>
      <c r="B31" s="5" t="n">
        <v>-6250</v>
      </c>
      <c r="C31" s="5" t="n">
        <v>-38920</v>
      </c>
      <c r="D31" s="5" t="n">
        <v>-6250</v>
      </c>
      <c r="E31" s="5" t="n">
        <v>-38920</v>
      </c>
    </row>
    <row r="32">
      <c r="A32" s="4" t="inlineStr">
        <is>
          <t>Net cash used in financing activities</t>
        </is>
      </c>
      <c r="B32" s="5" t="n">
        <v>-1489381</v>
      </c>
      <c r="C32" s="5" t="n">
        <v>-649349</v>
      </c>
      <c r="D32" s="5" t="n">
        <v>-3622325</v>
      </c>
      <c r="E32" s="5" t="n">
        <v>-1023422</v>
      </c>
    </row>
    <row r="33">
      <c r="A33" s="4" t="inlineStr">
        <is>
          <t>Effect of exchange rate changes on cash, cash equivalents and restricted cash</t>
        </is>
      </c>
      <c r="B33" s="5" t="n">
        <v>-122723</v>
      </c>
      <c r="C33" s="5" t="n">
        <v>39626</v>
      </c>
      <c r="D33" s="5" t="n">
        <v>-218513</v>
      </c>
      <c r="E33" s="5" t="n">
        <v>66049</v>
      </c>
    </row>
    <row r="34">
      <c r="A34" s="4" t="inlineStr">
        <is>
          <t>Net increase (decrease) in cash, cash equivalents and restricted cash</t>
        </is>
      </c>
      <c r="B34" s="5" t="n">
        <v>-399544</v>
      </c>
      <c r="C34" s="5" t="n">
        <v>928246</v>
      </c>
      <c r="D34" s="5" t="n">
        <v>-491470</v>
      </c>
      <c r="E34" s="5" t="n">
        <v>2495683</v>
      </c>
    </row>
    <row r="35">
      <c r="A35" s="4" t="inlineStr">
        <is>
          <t>Cash, cash equivalents and restricted cash at beginning of period</t>
        </is>
      </c>
      <c r="B35" s="5" t="n">
        <v>7026589</v>
      </c>
      <c r="C35" s="5" t="n">
        <v>6738019</v>
      </c>
      <c r="D35" s="5" t="n">
        <v>7118515</v>
      </c>
      <c r="E35" s="5" t="n">
        <v>5170582</v>
      </c>
    </row>
    <row r="36">
      <c r="A36" s="4" t="inlineStr">
        <is>
          <t>Cash, cash equivalents and restricted cash at end of period</t>
        </is>
      </c>
      <c r="B36" s="6" t="n">
        <v>6627045</v>
      </c>
      <c r="C36" s="6" t="n">
        <v>7666265</v>
      </c>
      <c r="D36" s="6" t="n">
        <v>6627045</v>
      </c>
      <c r="E36" s="6" t="n">
        <v>7666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ffect of Derivative Instruments on Consolidated Financial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vestment hedge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Foreign currency-denominated debt</t>
        </is>
      </c>
      <c r="B5" s="6" t="n">
        <v>-3000</v>
      </c>
      <c r="C5" s="4" t="inlineStr">
        <is>
          <t xml:space="preserve"> </t>
        </is>
      </c>
      <c r="D5" s="6" t="n">
        <v>-3000</v>
      </c>
      <c r="E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included in the assessment of effectiveness</t>
        </is>
      </c>
      <c r="B8" s="5" t="n">
        <v>157144</v>
      </c>
      <c r="C8" s="6" t="n">
        <v>0</v>
      </c>
      <c r="D8" s="5" t="n">
        <v>386288</v>
      </c>
      <c r="E8" s="6" t="n">
        <v>0</v>
      </c>
    </row>
    <row r="9">
      <c r="A9" s="4" t="inlineStr">
        <is>
          <t>Foreign exchange contracts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Amount included in the assessment of effectiveness</t>
        </is>
      </c>
      <c r="B11" s="5" t="n">
        <v>160544</v>
      </c>
      <c r="C11" s="5" t="n">
        <v>0</v>
      </c>
      <c r="D11" s="5" t="n">
        <v>389688</v>
      </c>
      <c r="E11" s="5" t="n">
        <v>0</v>
      </c>
    </row>
    <row r="12">
      <c r="A12" s="4" t="inlineStr">
        <is>
          <t>Foreign exchange contracts | Net investment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Foreign currency-denominated debt</t>
        </is>
      </c>
      <c r="B14" s="6" t="n">
        <v>-3400</v>
      </c>
      <c r="C14" s="6" t="n">
        <v>0</v>
      </c>
      <c r="D14" s="6" t="n">
        <v>-3400</v>
      </c>
      <c r="E1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Gains (Losses) on Derivative Instruments Recognized in the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amounts presented in the Consolidated Statements of Operations</t>
        </is>
      </c>
      <c r="B4" s="6" t="n">
        <v>9559310</v>
      </c>
      <c r="C4" s="6" t="n">
        <v>8187301</v>
      </c>
      <c r="D4" s="6" t="n">
        <v>18929750</v>
      </c>
      <c r="E4" s="6" t="n">
        <v>16348804</v>
      </c>
    </row>
    <row r="5">
      <c r="A5" s="4" t="inlineStr">
        <is>
          <t>Total amounts presented in the Consolidated Statements of Operations</t>
        </is>
      </c>
      <c r="B5" s="5" t="n">
        <v>5174143</v>
      </c>
      <c r="C5" s="5" t="n">
        <v>4673470</v>
      </c>
      <c r="D5" s="5" t="n">
        <v>10151216</v>
      </c>
      <c r="E5" s="5" t="n">
        <v>9477095</v>
      </c>
    </row>
    <row r="6">
      <c r="A6" s="4" t="inlineStr">
        <is>
          <t>Total amounts presented in the Consolidated Statements of Operations</t>
        </is>
      </c>
      <c r="B6" s="5" t="n">
        <v>79005</v>
      </c>
      <c r="C6" s="6" t="n">
        <v>26961</v>
      </c>
      <c r="D6" s="5" t="n">
        <v>234364</v>
      </c>
      <c r="E6" s="6" t="n">
        <v>-44243</v>
      </c>
    </row>
    <row r="7">
      <c r="A7" s="4" t="inlineStr">
        <is>
          <t>Foreign exchange contracts | Revenue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s reclassified from AOCI</t>
        </is>
      </c>
      <c r="B9" s="5" t="n">
        <v>33301</v>
      </c>
      <c r="C9" s="4" t="inlineStr">
        <is>
          <t xml:space="preserve"> </t>
        </is>
      </c>
      <c r="D9" s="5" t="n">
        <v>22060</v>
      </c>
      <c r="E9" s="4" t="inlineStr">
        <is>
          <t xml:space="preserve"> </t>
        </is>
      </c>
    </row>
    <row r="10">
      <c r="A10" s="4" t="inlineStr">
        <is>
          <t>Gains on derivatives not designated as hedging instruments</t>
        </is>
      </c>
      <c r="B10" s="5" t="n">
        <v>0</v>
      </c>
      <c r="C10" s="4" t="inlineStr">
        <is>
          <t xml:space="preserve"> </t>
        </is>
      </c>
      <c r="D10" s="5" t="n">
        <v>0</v>
      </c>
      <c r="E10" s="4" t="inlineStr">
        <is>
          <t xml:space="preserve"> </t>
        </is>
      </c>
    </row>
    <row r="11">
      <c r="A11" s="4" t="inlineStr">
        <is>
          <t>Foreign exchange contracts | Cost of Revenu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s reclassified from AOCI</t>
        </is>
      </c>
      <c r="B13" s="5" t="n">
        <v>73</v>
      </c>
      <c r="C13" s="4" t="inlineStr">
        <is>
          <t xml:space="preserve"> </t>
        </is>
      </c>
      <c r="D13" s="5" t="n">
        <v>267</v>
      </c>
      <c r="E13" s="4" t="inlineStr">
        <is>
          <t xml:space="preserve"> </t>
        </is>
      </c>
    </row>
    <row r="14">
      <c r="A14" s="4" t="inlineStr">
        <is>
          <t>Gains on derivatives not designated as hedging instruments</t>
        </is>
      </c>
      <c r="B14" s="5" t="n">
        <v>0</v>
      </c>
      <c r="C14" s="4" t="inlineStr">
        <is>
          <t xml:space="preserve"> </t>
        </is>
      </c>
      <c r="D14" s="5" t="n">
        <v>0</v>
      </c>
      <c r="E14" s="4" t="inlineStr">
        <is>
          <t xml:space="preserve"> </t>
        </is>
      </c>
    </row>
    <row r="15">
      <c r="A15" s="4" t="inlineStr">
        <is>
          <t>Foreign exchange contracts | Interest and other income (expens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Amount of gains reclassified from AOCI</t>
        </is>
      </c>
      <c r="B17" s="5" t="n">
        <v>0</v>
      </c>
      <c r="C17" s="4" t="inlineStr">
        <is>
          <t xml:space="preserve"> </t>
        </is>
      </c>
      <c r="D17" s="5" t="n">
        <v>0</v>
      </c>
      <c r="E17" s="4" t="inlineStr">
        <is>
          <t xml:space="preserve"> </t>
        </is>
      </c>
    </row>
    <row r="18">
      <c r="A18" s="4" t="inlineStr">
        <is>
          <t>Gains on derivatives not designated as hedging instruments</t>
        </is>
      </c>
      <c r="B18" s="6" t="n">
        <v>9797</v>
      </c>
      <c r="C18" s="4" t="inlineStr">
        <is>
          <t xml:space="preserve"> </t>
        </is>
      </c>
      <c r="D18" s="6" t="n">
        <v>14063</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Jun. 30, 2024</t>
        </is>
      </c>
      <c r="C1" s="2" t="inlineStr">
        <is>
          <t>Dec. 31, 2023</t>
        </is>
      </c>
    </row>
    <row r="2">
      <c r="A2" s="3" t="inlineStr">
        <is>
          <t>Contractual Obligation [Line Items]</t>
        </is>
      </c>
      <c r="B2" s="4" t="inlineStr">
        <is>
          <t xml:space="preserve"> </t>
        </is>
      </c>
      <c r="C2" s="4" t="inlineStr">
        <is>
          <t xml:space="preserve"> </t>
        </is>
      </c>
    </row>
    <row r="3">
      <c r="A3" s="4" t="inlineStr">
        <is>
          <t>Total streaming content obligations</t>
        </is>
      </c>
      <c r="B3" s="6" t="n">
        <v>23309602</v>
      </c>
      <c r="C3" s="6" t="n">
        <v>21713349</v>
      </c>
    </row>
    <row r="4">
      <c r="A4" s="4" t="inlineStr">
        <is>
          <t>Current content liabilities</t>
        </is>
      </c>
      <c r="B4" s="5" t="n">
        <v>4391437</v>
      </c>
      <c r="C4" s="5" t="n">
        <v>4466470</v>
      </c>
    </row>
    <row r="5">
      <c r="A5" s="4" t="inlineStr">
        <is>
          <t>Non-current content liabilities</t>
        </is>
      </c>
      <c r="B5" s="5" t="n">
        <v>2028782</v>
      </c>
      <c r="C5" s="5" t="n">
        <v>2578173</v>
      </c>
    </row>
    <row r="6">
      <c r="A6" s="4" t="inlineStr">
        <is>
          <t>Unrecorded streaming obligations</t>
        </is>
      </c>
      <c r="B6" s="5" t="n">
        <v>16900000</v>
      </c>
      <c r="C6" s="5" t="n">
        <v>14600000</v>
      </c>
    </row>
    <row r="7">
      <c r="A7" s="4" t="inlineStr">
        <is>
          <t>Non-income Tax Assessments | Brazilian Tax Author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Indemnification guarantee accrual</t>
        </is>
      </c>
      <c r="B9" s="5" t="n">
        <v>300000</v>
      </c>
      <c r="C9" s="4" t="inlineStr">
        <is>
          <t xml:space="preserve"> </t>
        </is>
      </c>
    </row>
    <row r="10">
      <c r="A10" s="4" t="inlineStr">
        <is>
          <t>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Current content liabilities</t>
        </is>
      </c>
      <c r="B12" s="5" t="n">
        <v>4400000</v>
      </c>
      <c r="C12" s="5" t="n">
        <v>4500000</v>
      </c>
    </row>
    <row r="13">
      <c r="A13" s="4" t="inlineStr">
        <is>
          <t>Non-current Content Liabilities</t>
        </is>
      </c>
      <c r="B13" s="4" t="inlineStr">
        <is>
          <t xml:space="preserve"> </t>
        </is>
      </c>
      <c r="C13" s="4" t="inlineStr">
        <is>
          <t xml:space="preserve"> </t>
        </is>
      </c>
    </row>
    <row r="14">
      <c r="A14" s="3" t="inlineStr">
        <is>
          <t>Contractual Obligation [Line Items]</t>
        </is>
      </c>
      <c r="B14" s="4" t="inlineStr">
        <is>
          <t xml:space="preserve"> </t>
        </is>
      </c>
      <c r="C14" s="4" t="inlineStr">
        <is>
          <t xml:space="preserve"> </t>
        </is>
      </c>
    </row>
    <row r="15">
      <c r="A15" s="4" t="inlineStr">
        <is>
          <t>Non-current content liabilities</t>
        </is>
      </c>
      <c r="B15" s="6" t="n">
        <v>2000000</v>
      </c>
      <c r="C15" s="6" t="n">
        <v>2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for Commit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ss than one year</t>
        </is>
      </c>
      <c r="B3" s="6" t="n">
        <v>11456834</v>
      </c>
      <c r="C3" s="6" t="n">
        <v>10328923</v>
      </c>
    </row>
    <row r="4">
      <c r="A4" s="4" t="inlineStr">
        <is>
          <t>Due after one year and through three years</t>
        </is>
      </c>
      <c r="B4" s="5" t="n">
        <v>8592237</v>
      </c>
      <c r="C4" s="5" t="n">
        <v>8784302</v>
      </c>
    </row>
    <row r="5">
      <c r="A5" s="4" t="inlineStr">
        <is>
          <t>Due after three years and through five years</t>
        </is>
      </c>
      <c r="B5" s="5" t="n">
        <v>2528545</v>
      </c>
      <c r="C5" s="5" t="n">
        <v>2016358</v>
      </c>
    </row>
    <row r="6">
      <c r="A6" s="4" t="inlineStr">
        <is>
          <t>Due after five years</t>
        </is>
      </c>
      <c r="B6" s="5" t="n">
        <v>731986</v>
      </c>
      <c r="C6" s="5" t="n">
        <v>583766</v>
      </c>
    </row>
    <row r="7">
      <c r="A7" s="4" t="inlineStr">
        <is>
          <t>Total content obligations</t>
        </is>
      </c>
      <c r="B7" s="6" t="n">
        <v>23309602</v>
      </c>
      <c r="C7" s="6" t="n">
        <v>21713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Indemnification Obligations (Details)</t>
        </is>
      </c>
      <c r="B1" s="2" t="inlineStr">
        <is>
          <t>Jun. 30, 2024 USD ($)</t>
        </is>
      </c>
    </row>
    <row r="2">
      <c r="A2" s="3" t="inlineStr">
        <is>
          <t>Commitments and Contingencies Disclosure [Abstract]</t>
        </is>
      </c>
      <c r="B2" s="4" t="inlineStr">
        <is>
          <t xml:space="preserve"> </t>
        </is>
      </c>
    </row>
    <row r="3">
      <c r="A3" s="4" t="inlineStr">
        <is>
          <t>Other commitment</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iration period (in years)</t>
        </is>
      </c>
      <c r="B4" s="4" t="inlineStr">
        <is>
          <t xml:space="preserve"> </t>
        </is>
      </c>
      <c r="C4" s="4" t="inlineStr">
        <is>
          <t xml:space="preserve"> </t>
        </is>
      </c>
      <c r="D4" s="4" t="inlineStr">
        <is>
          <t>10 years</t>
        </is>
      </c>
      <c r="E4" s="4" t="inlineStr">
        <is>
          <t xml:space="preserve"> </t>
        </is>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mount of gains (losses) reclassified from AOCI</t>
        </is>
      </c>
      <c r="B7" s="6" t="n">
        <v>25722</v>
      </c>
      <c r="C7" s="6" t="n">
        <v>0</v>
      </c>
      <c r="D7" s="6" t="n">
        <v>17208</v>
      </c>
      <c r="E7" s="6" t="n">
        <v>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PSU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1 year</t>
        </is>
      </c>
      <c r="E13" s="4" t="inlineStr">
        <is>
          <t xml:space="preserve"> </t>
        </is>
      </c>
    </row>
    <row r="14">
      <c r="A14" s="4" t="inlineStr">
        <is>
          <t>PSU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row>
    <row r="17">
      <c r="A17" s="4" t="inlineStr">
        <is>
          <t>Executive Offic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1 year</t>
        </is>
      </c>
      <c r="E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Related to Stock Option Plans (Details)</t>
        </is>
      </c>
      <c r="B1" s="2" t="inlineStr">
        <is>
          <t>6 Months Ended</t>
        </is>
      </c>
    </row>
    <row r="2">
      <c r="B2" s="2" t="inlineStr">
        <is>
          <t>Jun. 30, 2024 $ / shares shares</t>
        </is>
      </c>
    </row>
    <row r="3">
      <c r="A3" s="3" t="inlineStr">
        <is>
          <t>Share-Based Compensation Arrangement by Share-Based Payment Award, Options, Outstanding [Roll Forward]</t>
        </is>
      </c>
      <c r="B3" s="4" t="inlineStr">
        <is>
          <t xml:space="preserve"> </t>
        </is>
      </c>
    </row>
    <row r="4">
      <c r="A4" s="4" t="inlineStr">
        <is>
          <t>Options outstanding, number of shares, beginning balance (in shares) | shares</t>
        </is>
      </c>
      <c r="B4" s="5" t="n">
        <v>19695109</v>
      </c>
    </row>
    <row r="5">
      <c r="A5" s="4" t="inlineStr">
        <is>
          <t>Options outstanding, number of shares granted (in shares) | shares</t>
        </is>
      </c>
      <c r="B5" s="5" t="n">
        <v>337121</v>
      </c>
    </row>
    <row r="6">
      <c r="A6" s="4" t="inlineStr">
        <is>
          <t>Options outstanding, number of shares, exercised (in shares) | shares</t>
        </is>
      </c>
      <c r="B6" s="5" t="n">
        <v>-2543267</v>
      </c>
    </row>
    <row r="7">
      <c r="A7" s="4" t="inlineStr">
        <is>
          <t>Options outstanding, number of shares expired (in shares) | shares</t>
        </is>
      </c>
      <c r="B7" s="5" t="n">
        <v>-3171</v>
      </c>
    </row>
    <row r="8">
      <c r="A8" s="4" t="inlineStr">
        <is>
          <t>Options outstanding, number of shares, ending balance (in shares) | shares</t>
        </is>
      </c>
      <c r="B8" s="5" t="n">
        <v>17485792</v>
      </c>
    </row>
    <row r="9">
      <c r="A9" s="4" t="inlineStr">
        <is>
          <t>Options outstanding, number of shares, vested and expected to vest (in shares) | shares</t>
        </is>
      </c>
      <c r="B9" s="5" t="n">
        <v>17485792</v>
      </c>
    </row>
    <row r="10">
      <c r="A10" s="4" t="inlineStr">
        <is>
          <t>Options outstanding, number of shares, exercisable (in shares) | shares</t>
        </is>
      </c>
      <c r="B10" s="5" t="n">
        <v>17352136</v>
      </c>
    </row>
    <row r="11">
      <c r="A11" s="3" t="inlineStr">
        <is>
          <t>Share-Based Compensation Arrangement by Share-Based Payment Award, Options, Outstanding, Weighted Average Exercise Price [Abstract]</t>
        </is>
      </c>
      <c r="B11" s="4" t="inlineStr">
        <is>
          <t xml:space="preserve"> </t>
        </is>
      </c>
    </row>
    <row r="12">
      <c r="A12" s="4" t="inlineStr">
        <is>
          <t>Options outstanding, weighted-average exercise price, beginning balance (in USD per share) | $ / shares</t>
        </is>
      </c>
      <c r="B12" s="7" t="n">
        <v>268.86</v>
      </c>
    </row>
    <row r="13">
      <c r="A13" s="4" t="inlineStr">
        <is>
          <t>Options outstanding, weighted-average exercise price, granted (in USD per share) | $ / shares</t>
        </is>
      </c>
      <c r="B13" s="13" t="n">
        <v>555.6900000000001</v>
      </c>
    </row>
    <row r="14">
      <c r="A14" s="4" t="inlineStr">
        <is>
          <t>Options outstanding, weighted-average exercise price, exercised (in USD per share) | $ / shares</t>
        </is>
      </c>
      <c r="B14" s="13" t="n">
        <v>153.25</v>
      </c>
    </row>
    <row r="15">
      <c r="A15" s="4" t="inlineStr">
        <is>
          <t>Options expired, weighted-average exercise price (in USD per share) | $ / shares</t>
        </is>
      </c>
      <c r="B15" s="13" t="n">
        <v>53.41</v>
      </c>
    </row>
    <row r="16">
      <c r="A16" s="4" t="inlineStr">
        <is>
          <t>Options outstanding, weighted-average exercise price, ending balance (in USD per share) | $ / shares</t>
        </is>
      </c>
      <c r="B16" s="13" t="n">
        <v>291.25</v>
      </c>
    </row>
    <row r="17">
      <c r="A17" s="4" t="inlineStr">
        <is>
          <t>Options outstanding, weighted-average exercise price, vested and expected to vest (in USD per share) | $ / shares</t>
        </is>
      </c>
      <c r="B17" s="13" t="n">
        <v>291.25</v>
      </c>
    </row>
    <row r="18">
      <c r="A18" s="4" t="inlineStr">
        <is>
          <t>Options outstanding, weighted-average exercise price, vested and exercisable (in USD per share) | $ / shares</t>
        </is>
      </c>
      <c r="B18" s="7" t="n">
        <v>290.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Related to Unvested RSUs and PSUs (Details) - RSUs</t>
        </is>
      </c>
      <c r="B1" s="2" t="inlineStr">
        <is>
          <t>6 Months Ended</t>
        </is>
      </c>
    </row>
    <row r="2">
      <c r="B2" s="2" t="inlineStr">
        <is>
          <t>Jun. 30, 2024 $ / shares shares</t>
        </is>
      </c>
    </row>
    <row r="3">
      <c r="A3" s="3" t="inlineStr">
        <is>
          <t>Number of Shares</t>
        </is>
      </c>
      <c r="B3" s="4" t="inlineStr">
        <is>
          <t xml:space="preserve"> </t>
        </is>
      </c>
    </row>
    <row r="4">
      <c r="A4" s="4" t="inlineStr">
        <is>
          <t>Non-options outstanding, number of shares, beginning balance (in shares) | shares</t>
        </is>
      </c>
      <c r="B4" s="5" t="n">
        <v>0</v>
      </c>
    </row>
    <row r="5">
      <c r="A5" s="4" t="inlineStr">
        <is>
          <t>Non-options outstanding, number of shares, granted (in shares) | shares</t>
        </is>
      </c>
      <c r="B5" s="5" t="n">
        <v>159978</v>
      </c>
    </row>
    <row r="6">
      <c r="A6" s="4" t="inlineStr">
        <is>
          <t>Non-options outstanding, number of shares, vested (in shares) | shares</t>
        </is>
      </c>
      <c r="B6" s="5" t="n">
        <v>-13330</v>
      </c>
    </row>
    <row r="7">
      <c r="A7" s="4" t="inlineStr">
        <is>
          <t>Non-options outstanding, number of shares forfeited (in shares) | shares</t>
        </is>
      </c>
      <c r="B7" s="5" t="n">
        <v>0</v>
      </c>
    </row>
    <row r="8">
      <c r="A8" s="4" t="inlineStr">
        <is>
          <t>Non-options outstanding, number of shares, ending balance (in shares) | shares</t>
        </is>
      </c>
      <c r="B8" s="5" t="n">
        <v>146648</v>
      </c>
    </row>
    <row r="9">
      <c r="A9" s="3" t="inlineStr">
        <is>
          <t>Weighted- Average Grant-Date Fair Value (per share)</t>
        </is>
      </c>
      <c r="B9" s="4" t="inlineStr">
        <is>
          <t xml:space="preserve"> </t>
        </is>
      </c>
    </row>
    <row r="10">
      <c r="A10" s="4" t="inlineStr">
        <is>
          <t>Non-options outstanding, weighted-average exercise price, beginning balance (in USD per share) | $ / shares</t>
        </is>
      </c>
      <c r="B10" s="6" t="n">
        <v>0</v>
      </c>
    </row>
    <row r="11">
      <c r="A11" s="4" t="inlineStr">
        <is>
          <t>Non-options outstanding, weighted-average, granted (in USD per share) | $ / shares</t>
        </is>
      </c>
      <c r="B11" s="13" t="n">
        <v>686.36</v>
      </c>
    </row>
    <row r="12">
      <c r="A12" s="4" t="inlineStr">
        <is>
          <t>Non-options outstanding, weighted-average, vested (in USD per share) | $ / shares</t>
        </is>
      </c>
      <c r="B12" s="5" t="n">
        <v>562</v>
      </c>
    </row>
    <row r="13">
      <c r="A13" s="4" t="inlineStr">
        <is>
          <t>Non-options outstanding, weighted-average, forfeited (in USD per share) | $ / shares</t>
        </is>
      </c>
      <c r="B13" s="5" t="n">
        <v>0</v>
      </c>
    </row>
    <row r="14">
      <c r="A14" s="4" t="inlineStr">
        <is>
          <t>Non-options outstanding, weighted-average exercise price, ending balance (in USD per share) | $ / shares</t>
        </is>
      </c>
      <c r="B14" s="7" t="n">
        <v>697.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766</v>
      </c>
      <c r="C4" s="6" t="n">
        <v>78030</v>
      </c>
      <c r="D4" s="6" t="n">
        <v>145111</v>
      </c>
      <c r="E4" s="6" t="n">
        <v>1771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6" customWidth="1" min="6" max="6"/>
    <col width="15" customWidth="1" min="7" max="7"/>
  </cols>
  <sheetData>
    <row r="1">
      <c r="A1" s="1" t="inlineStr">
        <is>
          <t>Stockholders' Equity - Stock Repurch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30, 2023</t>
        </is>
      </c>
      <c r="G2" s="2" t="inlineStr">
        <is>
          <t>Mar.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to be repurchased</t>
        </is>
      </c>
      <c r="B4" s="4" t="inlineStr">
        <is>
          <t xml:space="preserve"> </t>
        </is>
      </c>
      <c r="C4" s="4" t="inlineStr">
        <is>
          <t xml:space="preserve"> </t>
        </is>
      </c>
      <c r="D4" s="4" t="inlineStr">
        <is>
          <t xml:space="preserve"> </t>
        </is>
      </c>
      <c r="E4" s="4" t="inlineStr">
        <is>
          <t xml:space="preserve"> </t>
        </is>
      </c>
      <c r="F4" s="6" t="n">
        <v>10000000000</v>
      </c>
      <c r="G4" s="6" t="n">
        <v>5000000000</v>
      </c>
    </row>
    <row r="5">
      <c r="A5" s="4" t="inlineStr">
        <is>
          <t>Stock repurchased (in shares)</t>
        </is>
      </c>
      <c r="B5" s="5" t="n">
        <v>2578104</v>
      </c>
      <c r="C5" s="4" t="inlineStr">
        <is>
          <t xml:space="preserve"> </t>
        </is>
      </c>
      <c r="D5" s="5" t="n">
        <v>6145069</v>
      </c>
      <c r="E5" s="4" t="inlineStr">
        <is>
          <t xml:space="preserve"> </t>
        </is>
      </c>
      <c r="F5" s="4" t="inlineStr">
        <is>
          <t xml:space="preserve"> </t>
        </is>
      </c>
      <c r="G5" s="4" t="inlineStr">
        <is>
          <t xml:space="preserve"> </t>
        </is>
      </c>
    </row>
    <row r="6">
      <c r="A6" s="4" t="inlineStr">
        <is>
          <t>Payments for Repurchase of Common Stock</t>
        </is>
      </c>
      <c r="B6" s="6" t="n">
        <v>1599998000</v>
      </c>
      <c r="C6" s="6" t="n">
        <v>645146000</v>
      </c>
      <c r="D6" s="6" t="n">
        <v>3599998000</v>
      </c>
      <c r="E6" s="6" t="n">
        <v>1045247000</v>
      </c>
      <c r="F6" s="4" t="inlineStr">
        <is>
          <t xml:space="preserve"> </t>
        </is>
      </c>
      <c r="G6" s="4" t="inlineStr">
        <is>
          <t xml:space="preserve"> </t>
        </is>
      </c>
    </row>
    <row r="7">
      <c r="A7" s="4" t="inlineStr">
        <is>
          <t>Remaining authorized repurchase amount</t>
        </is>
      </c>
      <c r="B7" s="6" t="n">
        <v>4800000000</v>
      </c>
      <c r="C7" s="4" t="inlineStr">
        <is>
          <t xml:space="preserve"> </t>
        </is>
      </c>
      <c r="D7" s="6" t="n">
        <v>4800000000</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24939</v>
      </c>
      <c r="C3" s="6" t="n">
        <v>7116913</v>
      </c>
    </row>
    <row r="4">
      <c r="A4" s="4" t="inlineStr">
        <is>
          <t>Short-term investments</t>
        </is>
      </c>
      <c r="B4" s="5" t="n">
        <v>30973</v>
      </c>
      <c r="C4" s="5" t="n">
        <v>20973</v>
      </c>
    </row>
    <row r="5">
      <c r="A5" s="4" t="inlineStr">
        <is>
          <t>Other current assets</t>
        </is>
      </c>
      <c r="B5" s="5" t="n">
        <v>2959641</v>
      </c>
      <c r="C5" s="5" t="n">
        <v>2780247</v>
      </c>
    </row>
    <row r="6">
      <c r="A6" s="4" t="inlineStr">
        <is>
          <t>Total current assets</t>
        </is>
      </c>
      <c r="B6" s="5" t="n">
        <v>9615553</v>
      </c>
      <c r="C6" s="5" t="n">
        <v>9918133</v>
      </c>
    </row>
    <row r="7">
      <c r="A7" s="4" t="inlineStr">
        <is>
          <t>Content assets, net</t>
        </is>
      </c>
      <c r="B7" s="5" t="n">
        <v>31927355</v>
      </c>
      <c r="C7" s="5" t="n">
        <v>31658056</v>
      </c>
    </row>
    <row r="8">
      <c r="A8" s="4" t="inlineStr">
        <is>
          <t>Property and equipment, net</t>
        </is>
      </c>
      <c r="B8" s="5" t="n">
        <v>1510958</v>
      </c>
      <c r="C8" s="5" t="n">
        <v>1491444</v>
      </c>
    </row>
    <row r="9">
      <c r="A9" s="4" t="inlineStr">
        <is>
          <t>Other non-current assets</t>
        </is>
      </c>
      <c r="B9" s="5" t="n">
        <v>6045029</v>
      </c>
      <c r="C9" s="5" t="n">
        <v>5664359</v>
      </c>
    </row>
    <row r="10">
      <c r="A10" s="4" t="inlineStr">
        <is>
          <t>Total assets</t>
        </is>
      </c>
      <c r="B10" s="5" t="n">
        <v>49098895</v>
      </c>
      <c r="C10" s="5" t="n">
        <v>48731992</v>
      </c>
    </row>
    <row r="11">
      <c r="A11" s="3" t="inlineStr">
        <is>
          <t>Current liabilities:</t>
        </is>
      </c>
      <c r="B11" s="4" t="inlineStr">
        <is>
          <t xml:space="preserve"> </t>
        </is>
      </c>
      <c r="C11" s="4" t="inlineStr">
        <is>
          <t xml:space="preserve"> </t>
        </is>
      </c>
    </row>
    <row r="12">
      <c r="A12" s="4" t="inlineStr">
        <is>
          <t>Current content liabilities</t>
        </is>
      </c>
      <c r="B12" s="5" t="n">
        <v>4391437</v>
      </c>
      <c r="C12" s="5" t="n">
        <v>4466470</v>
      </c>
    </row>
    <row r="13">
      <c r="A13" s="4" t="inlineStr">
        <is>
          <t>Accounts payable</t>
        </is>
      </c>
      <c r="B13" s="5" t="n">
        <v>598557</v>
      </c>
      <c r="C13" s="5" t="n">
        <v>747412</v>
      </c>
    </row>
    <row r="14">
      <c r="A14" s="4" t="inlineStr">
        <is>
          <t>Accrued expenses and other liabilities</t>
        </is>
      </c>
      <c r="B14" s="5" t="n">
        <v>1876244</v>
      </c>
      <c r="C14" s="5" t="n">
        <v>1803960</v>
      </c>
    </row>
    <row r="15">
      <c r="A15" s="4" t="inlineStr">
        <is>
          <t>Deferred revenue</t>
        </is>
      </c>
      <c r="B15" s="5" t="n">
        <v>1473720</v>
      </c>
      <c r="C15" s="5" t="n">
        <v>1442969</v>
      </c>
    </row>
    <row r="16">
      <c r="A16" s="4" t="inlineStr">
        <is>
          <t>Short-term debt</t>
        </is>
      </c>
      <c r="B16" s="5" t="n">
        <v>1800041</v>
      </c>
      <c r="C16" s="5" t="n">
        <v>399844</v>
      </c>
    </row>
    <row r="17">
      <c r="A17" s="4" t="inlineStr">
        <is>
          <t>Total current liabilities</t>
        </is>
      </c>
      <c r="B17" s="5" t="n">
        <v>10139999</v>
      </c>
      <c r="C17" s="5" t="n">
        <v>8860655</v>
      </c>
    </row>
    <row r="18">
      <c r="A18" s="4" t="inlineStr">
        <is>
          <t>Non-current content liabilities</t>
        </is>
      </c>
      <c r="B18" s="5" t="n">
        <v>2028782</v>
      </c>
      <c r="C18" s="5" t="n">
        <v>2578173</v>
      </c>
    </row>
    <row r="19">
      <c r="A19" s="4" t="inlineStr">
        <is>
          <t>Long-term debt</t>
        </is>
      </c>
      <c r="B19" s="5" t="n">
        <v>12180024</v>
      </c>
      <c r="C19" s="5" t="n">
        <v>14143417</v>
      </c>
    </row>
    <row r="20">
      <c r="A20" s="4" t="inlineStr">
        <is>
          <t>Other non-current liabilities</t>
        </is>
      </c>
      <c r="B20" s="5" t="n">
        <v>2637397</v>
      </c>
      <c r="C20" s="5" t="n">
        <v>2561434</v>
      </c>
    </row>
    <row r="21">
      <c r="A21" s="4" t="inlineStr">
        <is>
          <t>Total liabilities</t>
        </is>
      </c>
      <c r="B21" s="5" t="n">
        <v>26986202</v>
      </c>
      <c r="C21" s="5" t="n">
        <v>2814367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4,990,000,000 shares authorized at June 30, 2024 and December 31, 2023; 429,164,615 and 432,759,584 issued and outstanding at June 30, 2024 and December 31, 2023, respectively</t>
        </is>
      </c>
      <c r="B24" s="5" t="n">
        <v>5680061</v>
      </c>
      <c r="C24" s="5" t="n">
        <v>5145172</v>
      </c>
    </row>
    <row r="25">
      <c r="A25" s="4" t="inlineStr">
        <is>
          <t>Treasury stock at cost (22,229,834 and 16,078,268 shares at June 30, 2024 and December 31, 2023, respectively)</t>
        </is>
      </c>
      <c r="B25" s="5" t="n">
        <v>-10547055</v>
      </c>
      <c r="C25" s="5" t="n">
        <v>-6922200</v>
      </c>
    </row>
    <row r="26">
      <c r="A26" s="4" t="inlineStr">
        <is>
          <t>Accumulated other comprehensive loss</t>
        </is>
      </c>
      <c r="B26" s="5" t="n">
        <v>-89114</v>
      </c>
      <c r="C26" s="5" t="n">
        <v>-223945</v>
      </c>
    </row>
    <row r="27">
      <c r="A27" s="4" t="inlineStr">
        <is>
          <t>Retained earnings</t>
        </is>
      </c>
      <c r="B27" s="5" t="n">
        <v>27068801</v>
      </c>
      <c r="C27" s="5" t="n">
        <v>22589286</v>
      </c>
    </row>
    <row r="28">
      <c r="A28" s="4" t="inlineStr">
        <is>
          <t>Total stockholders’ equity</t>
        </is>
      </c>
      <c r="B28" s="5" t="n">
        <v>22112693</v>
      </c>
      <c r="C28" s="5" t="n">
        <v>20588313</v>
      </c>
    </row>
    <row r="29">
      <c r="A29" s="4" t="inlineStr">
        <is>
          <t>Total liabilities and stockholders’ equity</t>
        </is>
      </c>
      <c r="B29" s="6" t="n">
        <v>49098895</v>
      </c>
      <c r="C29" s="6" t="n">
        <v>48731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holders' Equity -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365410</v>
      </c>
      <c r="C4" s="6" t="n">
        <v>21828196</v>
      </c>
      <c r="D4" s="6" t="n">
        <v>20588313</v>
      </c>
      <c r="E4" s="6" t="n">
        <v>20777401</v>
      </c>
    </row>
    <row r="5">
      <c r="A5" s="4" t="inlineStr">
        <is>
          <t>Other comprehensive income (loss) before reclassifications</t>
        </is>
      </c>
      <c r="B5" s="5" t="n">
        <v>48487</v>
      </c>
      <c r="C5" s="5" t="n">
        <v>52429</v>
      </c>
      <c r="D5" s="5" t="n">
        <v>152039</v>
      </c>
      <c r="E5" s="5" t="n">
        <v>78040</v>
      </c>
    </row>
    <row r="6">
      <c r="A6" s="4" t="inlineStr">
        <is>
          <t>Amounts reclassified from accumulated other comprehensive income (loss)</t>
        </is>
      </c>
      <c r="B6" s="5" t="n">
        <v>-25722</v>
      </c>
      <c r="C6" s="4" t="inlineStr">
        <is>
          <t xml:space="preserve"> </t>
        </is>
      </c>
      <c r="D6" s="5" t="n">
        <v>-17208</v>
      </c>
      <c r="E6" s="4" t="inlineStr">
        <is>
          <t xml:space="preserve"> </t>
        </is>
      </c>
    </row>
    <row r="7">
      <c r="A7" s="4" t="inlineStr">
        <is>
          <t>Total other comprehensive income</t>
        </is>
      </c>
      <c r="B7" s="5" t="n">
        <v>22765</v>
      </c>
      <c r="C7" s="5" t="n">
        <v>52429</v>
      </c>
      <c r="D7" s="5" t="n">
        <v>134831</v>
      </c>
      <c r="E7" s="5" t="n">
        <v>78040</v>
      </c>
    </row>
    <row r="8">
      <c r="A8" s="4" t="inlineStr">
        <is>
          <t>Ending Balance</t>
        </is>
      </c>
      <c r="B8" s="5" t="n">
        <v>22112693</v>
      </c>
      <c r="C8" s="5" t="n">
        <v>22832215</v>
      </c>
      <c r="D8" s="5" t="n">
        <v>22112693</v>
      </c>
      <c r="E8" s="5" t="n">
        <v>22832215</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6974</v>
      </c>
      <c r="C11" s="5" t="n">
        <v>-191695</v>
      </c>
      <c r="D11" s="5" t="n">
        <v>-103922</v>
      </c>
      <c r="E11" s="5" t="n">
        <v>-217306</v>
      </c>
    </row>
    <row r="12">
      <c r="A12" s="4" t="inlineStr">
        <is>
          <t>Other comprehensive income (loss) before reclassifications</t>
        </is>
      </c>
      <c r="B12" s="5" t="n">
        <v>-72626</v>
      </c>
      <c r="C12" s="5" t="n">
        <v>52429</v>
      </c>
      <c r="D12" s="5" t="n">
        <v>-145678</v>
      </c>
      <c r="E12" s="5" t="n">
        <v>78040</v>
      </c>
    </row>
    <row r="13">
      <c r="A13" s="4" t="inlineStr">
        <is>
          <t>Amounts reclassified from accumulated other comprehensive income (loss)</t>
        </is>
      </c>
      <c r="B13" s="5" t="n">
        <v>0</v>
      </c>
      <c r="C13" s="4" t="inlineStr">
        <is>
          <t xml:space="preserve"> </t>
        </is>
      </c>
      <c r="D13" s="5" t="n">
        <v>0</v>
      </c>
      <c r="E13" s="4" t="inlineStr">
        <is>
          <t xml:space="preserve"> </t>
        </is>
      </c>
    </row>
    <row r="14">
      <c r="A14" s="4" t="inlineStr">
        <is>
          <t>Total other comprehensive income</t>
        </is>
      </c>
      <c r="B14" s="5" t="n">
        <v>-72626</v>
      </c>
      <c r="C14" s="5" t="n">
        <v>52429</v>
      </c>
      <c r="D14" s="5" t="n">
        <v>-145678</v>
      </c>
      <c r="E14" s="5" t="n">
        <v>78040</v>
      </c>
    </row>
    <row r="15">
      <c r="A15" s="4" t="inlineStr">
        <is>
          <t>Ending Balance</t>
        </is>
      </c>
      <c r="B15" s="5" t="n">
        <v>-249600</v>
      </c>
      <c r="C15" s="5" t="n">
        <v>-139266</v>
      </c>
      <c r="D15" s="5" t="n">
        <v>-249600</v>
      </c>
      <c r="E15" s="5" t="n">
        <v>-139266</v>
      </c>
    </row>
    <row r="16">
      <c r="A16" s="4" t="inlineStr">
        <is>
          <t>Net Investment Hedge Gains (Loss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0</v>
      </c>
      <c r="D18" s="5" t="n">
        <v>0</v>
      </c>
      <c r="E18" s="5" t="n">
        <v>0</v>
      </c>
    </row>
    <row r="19">
      <c r="A19" s="4" t="inlineStr">
        <is>
          <t>Other comprehensive income (loss) before reclassifications</t>
        </is>
      </c>
      <c r="B19" s="5" t="n">
        <v>-3400</v>
      </c>
      <c r="C19" s="5" t="n">
        <v>0</v>
      </c>
      <c r="D19" s="5" t="n">
        <v>-3400</v>
      </c>
      <c r="E19" s="5" t="n">
        <v>0</v>
      </c>
    </row>
    <row r="20">
      <c r="A20" s="4" t="inlineStr">
        <is>
          <t>Amounts reclassified from accumulated other comprehensive income (loss)</t>
        </is>
      </c>
      <c r="B20" s="5" t="n">
        <v>0</v>
      </c>
      <c r="C20" s="4" t="inlineStr">
        <is>
          <t xml:space="preserve"> </t>
        </is>
      </c>
      <c r="D20" s="5" t="n">
        <v>0</v>
      </c>
      <c r="E20" s="4" t="inlineStr">
        <is>
          <t xml:space="preserve"> </t>
        </is>
      </c>
    </row>
    <row r="21">
      <c r="A21" s="4" t="inlineStr">
        <is>
          <t>Total other comprehensive income</t>
        </is>
      </c>
      <c r="B21" s="5" t="n">
        <v>-3400</v>
      </c>
      <c r="C21" s="5" t="n">
        <v>0</v>
      </c>
      <c r="D21" s="5" t="n">
        <v>-3400</v>
      </c>
      <c r="E21" s="5" t="n">
        <v>0</v>
      </c>
    </row>
    <row r="22">
      <c r="A22" s="4" t="inlineStr">
        <is>
          <t>Ending Balance</t>
        </is>
      </c>
      <c r="B22" s="5" t="n">
        <v>-3400</v>
      </c>
      <c r="C22" s="5" t="n">
        <v>0</v>
      </c>
      <c r="D22" s="5" t="n">
        <v>-3400</v>
      </c>
      <c r="E22" s="5" t="n">
        <v>0</v>
      </c>
    </row>
    <row r="23">
      <c r="A23" s="4" t="inlineStr">
        <is>
          <t>Change in Unrealized Gains (Losses) on 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84461</v>
      </c>
      <c r="C25" s="5" t="n">
        <v>0</v>
      </c>
      <c r="D25" s="5" t="n">
        <v>-155730</v>
      </c>
      <c r="E25" s="5" t="n">
        <v>0</v>
      </c>
    </row>
    <row r="26">
      <c r="A26" s="4" t="inlineStr">
        <is>
          <t>Other comprehensive income (loss) before reclassifications</t>
        </is>
      </c>
      <c r="B26" s="5" t="n">
        <v>160544</v>
      </c>
      <c r="C26" s="5" t="n">
        <v>0</v>
      </c>
      <c r="D26" s="5" t="n">
        <v>389688</v>
      </c>
      <c r="E26" s="5" t="n">
        <v>0</v>
      </c>
    </row>
    <row r="27">
      <c r="A27" s="4" t="inlineStr">
        <is>
          <t>Amounts reclassified from accumulated other comprehensive income (loss)</t>
        </is>
      </c>
      <c r="B27" s="5" t="n">
        <v>-33374</v>
      </c>
      <c r="C27" s="4" t="inlineStr">
        <is>
          <t xml:space="preserve"> </t>
        </is>
      </c>
      <c r="D27" s="5" t="n">
        <v>-22327</v>
      </c>
      <c r="E27" s="4" t="inlineStr">
        <is>
          <t xml:space="preserve"> </t>
        </is>
      </c>
    </row>
    <row r="28">
      <c r="A28" s="4" t="inlineStr">
        <is>
          <t>Total other comprehensive income</t>
        </is>
      </c>
      <c r="B28" s="5" t="n">
        <v>127170</v>
      </c>
      <c r="C28" s="5" t="n">
        <v>0</v>
      </c>
      <c r="D28" s="5" t="n">
        <v>367361</v>
      </c>
      <c r="E28" s="5" t="n">
        <v>0</v>
      </c>
    </row>
    <row r="29">
      <c r="A29" s="4" t="inlineStr">
        <is>
          <t>Ending Balance</t>
        </is>
      </c>
      <c r="B29" s="5" t="n">
        <v>211631</v>
      </c>
      <c r="C29" s="5" t="n">
        <v>0</v>
      </c>
      <c r="D29" s="5" t="n">
        <v>211631</v>
      </c>
      <c r="E29" s="5" t="n">
        <v>0</v>
      </c>
    </row>
    <row r="30">
      <c r="A30" s="4" t="inlineStr">
        <is>
          <t>Tax (Expense) Benefit on Cash Flow Hedg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9366</v>
      </c>
      <c r="C32" s="5" t="n">
        <v>0</v>
      </c>
      <c r="D32" s="5" t="n">
        <v>35707</v>
      </c>
      <c r="E32" s="5" t="n">
        <v>0</v>
      </c>
    </row>
    <row r="33">
      <c r="A33" s="4" t="inlineStr">
        <is>
          <t>Other comprehensive income (loss) before reclassifications</t>
        </is>
      </c>
      <c r="B33" s="5" t="n">
        <v>-36811</v>
      </c>
      <c r="C33" s="5" t="n">
        <v>0</v>
      </c>
      <c r="D33" s="5" t="n">
        <v>-89351</v>
      </c>
      <c r="E33" s="5" t="n">
        <v>0</v>
      </c>
    </row>
    <row r="34">
      <c r="A34" s="4" t="inlineStr">
        <is>
          <t>Amounts reclassified from accumulated other comprehensive income (loss)</t>
        </is>
      </c>
      <c r="B34" s="5" t="n">
        <v>7652</v>
      </c>
      <c r="C34" s="4" t="inlineStr">
        <is>
          <t xml:space="preserve"> </t>
        </is>
      </c>
      <c r="D34" s="5" t="n">
        <v>5119</v>
      </c>
      <c r="E34" s="4" t="inlineStr">
        <is>
          <t xml:space="preserve"> </t>
        </is>
      </c>
    </row>
    <row r="35">
      <c r="A35" s="4" t="inlineStr">
        <is>
          <t>Total other comprehensive income</t>
        </is>
      </c>
      <c r="B35" s="5" t="n">
        <v>-29159</v>
      </c>
      <c r="C35" s="5" t="n">
        <v>0</v>
      </c>
      <c r="D35" s="5" t="n">
        <v>-84232</v>
      </c>
      <c r="E35" s="5" t="n">
        <v>0</v>
      </c>
    </row>
    <row r="36">
      <c r="A36" s="4" t="inlineStr">
        <is>
          <t>Ending Balance</t>
        </is>
      </c>
      <c r="B36" s="5" t="n">
        <v>-48525</v>
      </c>
      <c r="C36" s="5" t="n">
        <v>0</v>
      </c>
      <c r="D36" s="5" t="n">
        <v>-48525</v>
      </c>
      <c r="E36" s="5" t="n">
        <v>0</v>
      </c>
    </row>
    <row r="37">
      <c r="A37" s="4" t="inlineStr">
        <is>
          <t>Tax (Expense) Benefit on Net Investment Hedge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0</v>
      </c>
      <c r="C39" s="5" t="n">
        <v>0</v>
      </c>
      <c r="D39" s="5" t="n">
        <v>0</v>
      </c>
      <c r="E39" s="5" t="n">
        <v>0</v>
      </c>
    </row>
    <row r="40">
      <c r="A40" s="4" t="inlineStr">
        <is>
          <t>Other comprehensive income (loss) before reclassifications</t>
        </is>
      </c>
      <c r="B40" s="5" t="n">
        <v>780</v>
      </c>
      <c r="C40" s="5" t="n">
        <v>0</v>
      </c>
      <c r="D40" s="5" t="n">
        <v>780</v>
      </c>
      <c r="E40" s="5" t="n">
        <v>0</v>
      </c>
    </row>
    <row r="41">
      <c r="A41" s="4" t="inlineStr">
        <is>
          <t>Amounts reclassified from accumulated other comprehensive income (loss)</t>
        </is>
      </c>
      <c r="B41" s="5" t="n">
        <v>0</v>
      </c>
      <c r="C41" s="4" t="inlineStr">
        <is>
          <t xml:space="preserve"> </t>
        </is>
      </c>
      <c r="D41" s="5" t="n">
        <v>0</v>
      </c>
      <c r="E41" s="4" t="inlineStr">
        <is>
          <t xml:space="preserve"> </t>
        </is>
      </c>
    </row>
    <row r="42">
      <c r="A42" s="4" t="inlineStr">
        <is>
          <t>Total other comprehensive income</t>
        </is>
      </c>
      <c r="B42" s="5" t="n">
        <v>780</v>
      </c>
      <c r="C42" s="5" t="n">
        <v>0</v>
      </c>
      <c r="D42" s="5" t="n">
        <v>780</v>
      </c>
      <c r="E42" s="5" t="n">
        <v>0</v>
      </c>
    </row>
    <row r="43">
      <c r="A43" s="4" t="inlineStr">
        <is>
          <t>Ending Balance</t>
        </is>
      </c>
      <c r="B43" s="5" t="n">
        <v>780</v>
      </c>
      <c r="C43" s="5" t="n">
        <v>0</v>
      </c>
      <c r="D43" s="5" t="n">
        <v>780</v>
      </c>
      <c r="E43" s="5" t="n">
        <v>0</v>
      </c>
    </row>
    <row r="44">
      <c r="A44" s="4" t="inlineStr">
        <is>
          <t>Total</t>
        </is>
      </c>
      <c r="B44" s="4" t="inlineStr">
        <is>
          <t xml:space="preserve"> </t>
        </is>
      </c>
      <c r="C44" s="4" t="inlineStr">
        <is>
          <t xml:space="preserve"> </t>
        </is>
      </c>
      <c r="D44" s="4" t="inlineStr">
        <is>
          <t xml:space="preserve"> </t>
        </is>
      </c>
      <c r="E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11879</v>
      </c>
      <c r="C46" s="5" t="n">
        <v>-191695</v>
      </c>
      <c r="D46" s="5" t="n">
        <v>-223945</v>
      </c>
      <c r="E46" s="5" t="n">
        <v>-217306</v>
      </c>
    </row>
    <row r="47">
      <c r="A47" s="4" t="inlineStr">
        <is>
          <t>Total other comprehensive income</t>
        </is>
      </c>
      <c r="B47" s="5" t="n">
        <v>22765</v>
      </c>
      <c r="C47" s="5" t="n">
        <v>52429</v>
      </c>
      <c r="D47" s="5" t="n">
        <v>134831</v>
      </c>
      <c r="E47" s="5" t="n">
        <v>78040</v>
      </c>
    </row>
    <row r="48">
      <c r="A48" s="4" t="inlineStr">
        <is>
          <t>Ending Balance</t>
        </is>
      </c>
      <c r="B48" s="6" t="n">
        <v>-89114</v>
      </c>
      <c r="C48" s="6" t="n">
        <v>-139266</v>
      </c>
      <c r="D48" s="6" t="n">
        <v>-89114</v>
      </c>
      <c r="E48" s="6" t="n">
        <v>-1392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holders' Equity - Summary of Amounts Reclassified from AOCI (Details) - Foreign exchange contrac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mount of gains (losses) reclassified from AOCI</t>
        </is>
      </c>
      <c r="B4" s="6" t="n">
        <v>25722</v>
      </c>
      <c r="C4" s="6" t="n">
        <v>0</v>
      </c>
      <c r="D4" s="6" t="n">
        <v>17208</v>
      </c>
      <c r="E4" s="6" t="n">
        <v>0</v>
      </c>
    </row>
    <row r="5">
      <c r="A5" s="4" t="inlineStr">
        <is>
          <t>Revenues</t>
        </is>
      </c>
      <c r="B5" s="4" t="inlineStr">
        <is>
          <t xml:space="preserve"> </t>
        </is>
      </c>
      <c r="C5" s="4" t="inlineStr">
        <is>
          <t xml:space="preserve"> </t>
        </is>
      </c>
      <c r="D5" s="4" t="inlineStr">
        <is>
          <t xml:space="preserve"> </t>
        </is>
      </c>
      <c r="E5" s="4" t="inlineStr">
        <is>
          <t xml:space="preserve"> </t>
        </is>
      </c>
    </row>
    <row r="6">
      <c r="A6" s="3" t="inlineStr">
        <is>
          <t>AOCI Attributable to Parent, Net of Tax [Roll Forward]</t>
        </is>
      </c>
      <c r="B6" s="4" t="inlineStr">
        <is>
          <t xml:space="preserve"> </t>
        </is>
      </c>
      <c r="C6" s="4" t="inlineStr">
        <is>
          <t xml:space="preserve"> </t>
        </is>
      </c>
      <c r="D6" s="4" t="inlineStr">
        <is>
          <t xml:space="preserve"> </t>
        </is>
      </c>
      <c r="E6" s="4" t="inlineStr">
        <is>
          <t xml:space="preserve"> </t>
        </is>
      </c>
    </row>
    <row r="7">
      <c r="A7" s="4" t="inlineStr">
        <is>
          <t>Amount of gains (losses) reclassified from AOCI</t>
        </is>
      </c>
      <c r="B7" s="5" t="n">
        <v>33301</v>
      </c>
      <c r="C7" s="4" t="inlineStr">
        <is>
          <t xml:space="preserve"> </t>
        </is>
      </c>
      <c r="D7" s="5" t="n">
        <v>22060</v>
      </c>
      <c r="E7" s="4" t="inlineStr">
        <is>
          <t xml:space="preserve"> </t>
        </is>
      </c>
    </row>
    <row r="8">
      <c r="A8" s="4" t="inlineStr">
        <is>
          <t>Cost of Revenue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Amount of gains (losses) reclassified from AOCI</t>
        </is>
      </c>
      <c r="B10" s="5" t="n">
        <v>73</v>
      </c>
      <c r="C10" s="4" t="inlineStr">
        <is>
          <t xml:space="preserve"> </t>
        </is>
      </c>
      <c r="D10" s="5" t="n">
        <v>267</v>
      </c>
      <c r="E10" s="4" t="inlineStr">
        <is>
          <t xml:space="preserve"> </t>
        </is>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Amount of gains (losses) reclassified from AOCI</t>
        </is>
      </c>
      <c r="B13" s="6" t="n">
        <v>-7652</v>
      </c>
      <c r="C13" s="4" t="inlineStr">
        <is>
          <t xml:space="preserve"> </t>
        </is>
      </c>
      <c r="D13" s="6" t="n">
        <v>-5119</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66550</v>
      </c>
      <c r="C4" s="6" t="n">
        <v>191722</v>
      </c>
      <c r="D4" s="6" t="n">
        <v>648920</v>
      </c>
      <c r="E4" s="6" t="n">
        <v>355476</v>
      </c>
    </row>
    <row r="5">
      <c r="A5" s="4" t="inlineStr">
        <is>
          <t>Effective tax rate</t>
        </is>
      </c>
      <c r="B5" s="10" t="n">
        <v>0.15</v>
      </c>
      <c r="C5" s="10" t="n">
        <v>0.11</v>
      </c>
      <c r="D5" s="10" t="n">
        <v>0.13</v>
      </c>
      <c r="E5" s="10" t="n">
        <v>0.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s</t>
        </is>
      </c>
      <c r="B5" s="6" t="n">
        <v>9559310</v>
      </c>
      <c r="C5" s="6" t="n">
        <v>8187301</v>
      </c>
      <c r="D5" s="6" t="n">
        <v>18929750</v>
      </c>
      <c r="E5" s="6" t="n">
        <v>16348804</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t>
        </is>
      </c>
      <c r="B8" s="6" t="n">
        <v>4000000</v>
      </c>
      <c r="C8" s="6" t="n">
        <v>3300000</v>
      </c>
      <c r="D8" s="6" t="n">
        <v>7900000</v>
      </c>
      <c r="E8" s="6" t="n">
        <v>66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Jun. 30,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2761309</v>
      </c>
      <c r="C4" s="6" t="n">
        <v>2724710</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972910</v>
      </c>
      <c r="C7" s="6" t="n">
        <v>8436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5" t="n">
        <v>4990000000</v>
      </c>
      <c r="C4" s="5" t="n">
        <v>4990000000</v>
      </c>
    </row>
    <row r="5">
      <c r="A5" s="4" t="inlineStr">
        <is>
          <t>Common stock, shares issued (in shares)</t>
        </is>
      </c>
      <c r="B5" s="5" t="n">
        <v>429164615</v>
      </c>
      <c r="C5" s="5" t="n">
        <v>432759584</v>
      </c>
    </row>
    <row r="6">
      <c r="A6" s="4" t="inlineStr">
        <is>
          <t>Common stock, shares outstanding (in shares)</t>
        </is>
      </c>
      <c r="B6" s="5" t="n">
        <v>429164615</v>
      </c>
      <c r="C6" s="5" t="n">
        <v>432759584</v>
      </c>
    </row>
    <row r="7">
      <c r="A7" s="4" t="inlineStr">
        <is>
          <t>Treasury stock (in shares)</t>
        </is>
      </c>
      <c r="B7" s="5" t="n">
        <v>22229834</v>
      </c>
      <c r="C7" s="5" t="n">
        <v>16078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45" customWidth="1" min="3" max="3"/>
    <col width="16" customWidth="1" min="4" max="4"/>
    <col width="38" customWidth="1" min="5" max="5"/>
    <col width="19"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loss:</t>
        </is>
      </c>
      <c r="F1" s="2" t="inlineStr">
        <is>
          <t>Retained earnings:</t>
        </is>
      </c>
    </row>
    <row r="2">
      <c r="A2" s="4" t="inlineStr">
        <is>
          <t>Beginning Balance at Dec. 31, 2022</t>
        </is>
      </c>
      <c r="B2" s="6" t="n">
        <v>20777401</v>
      </c>
      <c r="C2" s="6" t="n">
        <v>4637601</v>
      </c>
      <c r="D2" s="6" t="n">
        <v>-824190</v>
      </c>
      <c r="E2" s="6" t="n">
        <v>-217306</v>
      </c>
      <c r="F2" s="6" t="n">
        <v>171812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4" t="inlineStr">
        <is>
          <t xml:space="preserve"> </t>
        </is>
      </c>
      <c r="C4" s="5" t="n">
        <v>59478</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177129</v>
      </c>
      <c r="D5" s="4" t="inlineStr">
        <is>
          <t xml:space="preserve"> </t>
        </is>
      </c>
      <c r="E5" s="4" t="inlineStr">
        <is>
          <t xml:space="preserve"> </t>
        </is>
      </c>
      <c r="F5" s="4" t="inlineStr">
        <is>
          <t xml:space="preserve"> </t>
        </is>
      </c>
    </row>
    <row r="6">
      <c r="A6" s="4" t="inlineStr">
        <is>
          <t>Repurchases of common stock to be held as treasury stock</t>
        </is>
      </c>
      <c r="B6" s="4" t="inlineStr">
        <is>
          <t xml:space="preserve"> </t>
        </is>
      </c>
      <c r="C6" s="4" t="inlineStr">
        <is>
          <t xml:space="preserve"> </t>
        </is>
      </c>
      <c r="D6" s="5" t="n">
        <v>-1052563</v>
      </c>
      <c r="E6" s="4" t="inlineStr">
        <is>
          <t xml:space="preserve"> </t>
        </is>
      </c>
      <c r="F6" s="4" t="inlineStr">
        <is>
          <t xml:space="preserve"> </t>
        </is>
      </c>
    </row>
    <row r="7">
      <c r="A7" s="4" t="inlineStr">
        <is>
          <t>Other comprehensive income</t>
        </is>
      </c>
      <c r="B7" s="5" t="n">
        <v>78040</v>
      </c>
      <c r="C7" s="4" t="inlineStr">
        <is>
          <t xml:space="preserve"> </t>
        </is>
      </c>
      <c r="D7" s="4" t="inlineStr">
        <is>
          <t xml:space="preserve"> </t>
        </is>
      </c>
      <c r="E7" s="5" t="n">
        <v>78040</v>
      </c>
      <c r="F7" s="4" t="inlineStr">
        <is>
          <t xml:space="preserve"> </t>
        </is>
      </c>
    </row>
    <row r="8">
      <c r="A8" s="4" t="inlineStr">
        <is>
          <t>Net income</t>
        </is>
      </c>
      <c r="B8" s="5" t="n">
        <v>2792730</v>
      </c>
      <c r="C8" s="4" t="inlineStr">
        <is>
          <t xml:space="preserve"> </t>
        </is>
      </c>
      <c r="D8" s="4" t="inlineStr">
        <is>
          <t xml:space="preserve"> </t>
        </is>
      </c>
      <c r="E8" s="4" t="inlineStr">
        <is>
          <t xml:space="preserve"> </t>
        </is>
      </c>
      <c r="F8" s="5" t="n">
        <v>2792730</v>
      </c>
    </row>
    <row r="9">
      <c r="A9" s="4" t="inlineStr">
        <is>
          <t>Ending Balance at Jun. 30, 2023</t>
        </is>
      </c>
      <c r="B9" s="5" t="n">
        <v>22832215</v>
      </c>
      <c r="C9" s="5" t="n">
        <v>4874208</v>
      </c>
      <c r="D9" s="5" t="n">
        <v>-1876753</v>
      </c>
      <c r="E9" s="5" t="n">
        <v>-139266</v>
      </c>
      <c r="F9" s="5" t="n">
        <v>19974026</v>
      </c>
    </row>
    <row r="10">
      <c r="A10" s="4" t="inlineStr">
        <is>
          <t>Beginning Balance at Mar. 31, 2023</t>
        </is>
      </c>
      <c r="B10" s="5" t="n">
        <v>21828196</v>
      </c>
      <c r="C10" s="5" t="n">
        <v>4762395</v>
      </c>
      <c r="D10" s="5" t="n">
        <v>-1228920</v>
      </c>
      <c r="E10" s="5" t="n">
        <v>-191695</v>
      </c>
      <c r="F10" s="5" t="n">
        <v>1848641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t>
        </is>
      </c>
      <c r="B12" s="4" t="inlineStr">
        <is>
          <t xml:space="preserve"> </t>
        </is>
      </c>
      <c r="C12" s="5" t="n">
        <v>33783</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78030</v>
      </c>
      <c r="D13" s="4" t="inlineStr">
        <is>
          <t xml:space="preserve"> </t>
        </is>
      </c>
      <c r="E13" s="4" t="inlineStr">
        <is>
          <t xml:space="preserve"> </t>
        </is>
      </c>
      <c r="F13" s="4" t="inlineStr">
        <is>
          <t xml:space="preserve"> </t>
        </is>
      </c>
    </row>
    <row r="14">
      <c r="A14" s="4" t="inlineStr">
        <is>
          <t>Repurchases of common stock to be held as treasury stock</t>
        </is>
      </c>
      <c r="B14" s="4" t="inlineStr">
        <is>
          <t xml:space="preserve"> </t>
        </is>
      </c>
      <c r="C14" s="4" t="inlineStr">
        <is>
          <t xml:space="preserve"> </t>
        </is>
      </c>
      <c r="D14" s="5" t="n">
        <v>-647833</v>
      </c>
      <c r="E14" s="4" t="inlineStr">
        <is>
          <t xml:space="preserve"> </t>
        </is>
      </c>
      <c r="F14" s="4" t="inlineStr">
        <is>
          <t xml:space="preserve"> </t>
        </is>
      </c>
    </row>
    <row r="15">
      <c r="A15" s="4" t="inlineStr">
        <is>
          <t>Other comprehensive income</t>
        </is>
      </c>
      <c r="B15" s="5" t="n">
        <v>52429</v>
      </c>
      <c r="C15" s="4" t="inlineStr">
        <is>
          <t xml:space="preserve"> </t>
        </is>
      </c>
      <c r="D15" s="4" t="inlineStr">
        <is>
          <t xml:space="preserve"> </t>
        </is>
      </c>
      <c r="E15" s="5" t="n">
        <v>52429</v>
      </c>
      <c r="F15" s="4" t="inlineStr">
        <is>
          <t xml:space="preserve"> </t>
        </is>
      </c>
    </row>
    <row r="16">
      <c r="A16" s="4" t="inlineStr">
        <is>
          <t>Net income</t>
        </is>
      </c>
      <c r="B16" s="5" t="n">
        <v>1487610</v>
      </c>
      <c r="C16" s="4" t="inlineStr">
        <is>
          <t xml:space="preserve"> </t>
        </is>
      </c>
      <c r="D16" s="4" t="inlineStr">
        <is>
          <t xml:space="preserve"> </t>
        </is>
      </c>
      <c r="E16" s="4" t="inlineStr">
        <is>
          <t xml:space="preserve"> </t>
        </is>
      </c>
      <c r="F16" s="5" t="n">
        <v>1487610</v>
      </c>
    </row>
    <row r="17">
      <c r="A17" s="4" t="inlineStr">
        <is>
          <t>Ending Balance at Jun. 30, 2023</t>
        </is>
      </c>
      <c r="B17" s="5" t="n">
        <v>22832215</v>
      </c>
      <c r="C17" s="5" t="n">
        <v>4874208</v>
      </c>
      <c r="D17" s="5" t="n">
        <v>-1876753</v>
      </c>
      <c r="E17" s="5" t="n">
        <v>-139266</v>
      </c>
      <c r="F17" s="5" t="n">
        <v>19974026</v>
      </c>
    </row>
    <row r="18">
      <c r="A18" s="4" t="inlineStr">
        <is>
          <t>Beginning Balance at Dec. 31, 2023</t>
        </is>
      </c>
      <c r="B18" s="5" t="n">
        <v>20588313</v>
      </c>
      <c r="C18" s="5" t="n">
        <v>5145172</v>
      </c>
      <c r="D18" s="5" t="n">
        <v>-6922200</v>
      </c>
      <c r="E18" s="5" t="n">
        <v>-223945</v>
      </c>
      <c r="F18" s="5" t="n">
        <v>2258928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t>
        </is>
      </c>
      <c r="B20" s="4" t="inlineStr">
        <is>
          <t xml:space="preserve"> </t>
        </is>
      </c>
      <c r="C20" s="5" t="n">
        <v>389778</v>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145111</v>
      </c>
      <c r="D21" s="4" t="inlineStr">
        <is>
          <t xml:space="preserve"> </t>
        </is>
      </c>
      <c r="E21" s="4" t="inlineStr">
        <is>
          <t xml:space="preserve"> </t>
        </is>
      </c>
      <c r="F21" s="4" t="inlineStr">
        <is>
          <t xml:space="preserve"> </t>
        </is>
      </c>
    </row>
    <row r="22">
      <c r="A22" s="4" t="inlineStr">
        <is>
          <t>Repurchases of common stock to be held as treasury stock</t>
        </is>
      </c>
      <c r="B22" s="4" t="inlineStr">
        <is>
          <t xml:space="preserve"> </t>
        </is>
      </c>
      <c r="C22" s="4" t="inlineStr">
        <is>
          <t xml:space="preserve"> </t>
        </is>
      </c>
      <c r="D22" s="5" t="n">
        <v>-3624855</v>
      </c>
      <c r="E22" s="4" t="inlineStr">
        <is>
          <t xml:space="preserve"> </t>
        </is>
      </c>
      <c r="F22" s="4" t="inlineStr">
        <is>
          <t xml:space="preserve"> </t>
        </is>
      </c>
    </row>
    <row r="23">
      <c r="A23" s="4" t="inlineStr">
        <is>
          <t>Other comprehensive income</t>
        </is>
      </c>
      <c r="B23" s="5" t="n">
        <v>134831</v>
      </c>
      <c r="C23" s="4" t="inlineStr">
        <is>
          <t xml:space="preserve"> </t>
        </is>
      </c>
      <c r="D23" s="4" t="inlineStr">
        <is>
          <t xml:space="preserve"> </t>
        </is>
      </c>
      <c r="E23" s="5" t="n">
        <v>134831</v>
      </c>
      <c r="F23" s="4" t="inlineStr">
        <is>
          <t xml:space="preserve"> </t>
        </is>
      </c>
    </row>
    <row r="24">
      <c r="A24" s="4" t="inlineStr">
        <is>
          <t>Net income</t>
        </is>
      </c>
      <c r="B24" s="5" t="n">
        <v>4479515</v>
      </c>
      <c r="C24" s="4" t="inlineStr">
        <is>
          <t xml:space="preserve"> </t>
        </is>
      </c>
      <c r="D24" s="4" t="inlineStr">
        <is>
          <t xml:space="preserve"> </t>
        </is>
      </c>
      <c r="E24" s="4" t="inlineStr">
        <is>
          <t xml:space="preserve"> </t>
        </is>
      </c>
      <c r="F24" s="5" t="n">
        <v>4479515</v>
      </c>
    </row>
    <row r="25">
      <c r="A25" s="4" t="inlineStr">
        <is>
          <t>Ending Balance at Jun. 30, 2024</t>
        </is>
      </c>
      <c r="B25" s="5" t="n">
        <v>22112693</v>
      </c>
      <c r="C25" s="5" t="n">
        <v>5680061</v>
      </c>
      <c r="D25" s="5" t="n">
        <v>-10547055</v>
      </c>
      <c r="E25" s="5" t="n">
        <v>-89114</v>
      </c>
      <c r="F25" s="5" t="n">
        <v>27068801</v>
      </c>
    </row>
    <row r="26">
      <c r="A26" s="4" t="inlineStr">
        <is>
          <t>Beginning Balance at Mar. 31, 2024</t>
        </is>
      </c>
      <c r="B26" s="5" t="n">
        <v>21365410</v>
      </c>
      <c r="C26" s="5" t="n">
        <v>5489850</v>
      </c>
      <c r="D26" s="5" t="n">
        <v>-8934056</v>
      </c>
      <c r="E26" s="5" t="n">
        <v>-111879</v>
      </c>
      <c r="F26" s="5" t="n">
        <v>2492149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t>
        </is>
      </c>
      <c r="B28" s="4" t="inlineStr">
        <is>
          <t xml:space="preserve"> </t>
        </is>
      </c>
      <c r="C28" s="5" t="n">
        <v>121445</v>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5" t="n">
        <v>68766</v>
      </c>
      <c r="D29" s="4" t="inlineStr">
        <is>
          <t xml:space="preserve"> </t>
        </is>
      </c>
      <c r="E29" s="4" t="inlineStr">
        <is>
          <t xml:space="preserve"> </t>
        </is>
      </c>
      <c r="F29" s="4" t="inlineStr">
        <is>
          <t xml:space="preserve"> </t>
        </is>
      </c>
    </row>
    <row r="30">
      <c r="A30" s="4" t="inlineStr">
        <is>
          <t>Repurchases of common stock to be held as treasury stock</t>
        </is>
      </c>
      <c r="B30" s="4" t="inlineStr">
        <is>
          <t xml:space="preserve"> </t>
        </is>
      </c>
      <c r="C30" s="4" t="inlineStr">
        <is>
          <t xml:space="preserve"> </t>
        </is>
      </c>
      <c r="D30" s="5" t="n">
        <v>-1612999</v>
      </c>
      <c r="E30" s="4" t="inlineStr">
        <is>
          <t xml:space="preserve"> </t>
        </is>
      </c>
      <c r="F30" s="4" t="inlineStr">
        <is>
          <t xml:space="preserve"> </t>
        </is>
      </c>
    </row>
    <row r="31">
      <c r="A31" s="4" t="inlineStr">
        <is>
          <t>Other comprehensive income</t>
        </is>
      </c>
      <c r="B31" s="5" t="n">
        <v>22765</v>
      </c>
      <c r="C31" s="4" t="inlineStr">
        <is>
          <t xml:space="preserve"> </t>
        </is>
      </c>
      <c r="D31" s="4" t="inlineStr">
        <is>
          <t xml:space="preserve"> </t>
        </is>
      </c>
      <c r="E31" s="5" t="n">
        <v>22765</v>
      </c>
      <c r="F31" s="4" t="inlineStr">
        <is>
          <t xml:space="preserve"> </t>
        </is>
      </c>
    </row>
    <row r="32">
      <c r="A32" s="4" t="inlineStr">
        <is>
          <t>Net income</t>
        </is>
      </c>
      <c r="B32" s="5" t="n">
        <v>2147306</v>
      </c>
      <c r="C32" s="4" t="inlineStr">
        <is>
          <t xml:space="preserve"> </t>
        </is>
      </c>
      <c r="D32" s="4" t="inlineStr">
        <is>
          <t xml:space="preserve"> </t>
        </is>
      </c>
      <c r="E32" s="4" t="inlineStr">
        <is>
          <t xml:space="preserve"> </t>
        </is>
      </c>
      <c r="F32" s="5" t="n">
        <v>2147306</v>
      </c>
    </row>
    <row r="33">
      <c r="A33" s="4" t="inlineStr">
        <is>
          <t>Ending Balance at Jun. 30, 2024</t>
        </is>
      </c>
      <c r="B33" s="6" t="n">
        <v>22112693</v>
      </c>
      <c r="C33" s="6" t="n">
        <v>5680061</v>
      </c>
      <c r="D33" s="6" t="n">
        <v>-10547055</v>
      </c>
      <c r="E33" s="6" t="n">
        <v>-89114</v>
      </c>
      <c r="F33" s="6" t="n">
        <v>270688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December 31, 2023 filed with the Securities and Exchange Commission (the “SEC”) on January 26, 2024.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 The following is provided to update the Company’s significant accounting policies previously described in the Company’s Annual Report on Form 10-K for the year ended December 31, 2023. 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The Company recognizes derivative instruments at fair value as either assets (presented in “Other current assets” and “Other non-current assets”) or liabilities (presented in “Accrued expenses and other liabilities” and “Other non-current liabilities”) on the Company’s Consolidated Balance Sheets. The Company classifies derivative instruments in the Level 2 category within the fair value hierarchy. Cash flow hedges The Company enters into forward contracts to manage the foreign exchange risk on forecasted revenue transactions denominated in currencies other than the U.S. dollar, as well as the foreign exchange risk on forecasted transactions and firm commitments related to the licensing and production of foreign currency-denominated content assets. These forward contracts are designated as cash flow hedges of foreign currency firm commitments and forecasted transactions and generally have maturities of 24 months or less. The hedging contracts may reduce, but do not entirely eliminate, the effect of foreign currency exchange movements, and the Company may choose not to hedge certain exposures. The gain or loss on derivative instruments designated as cash flow hedges of forecasted foreign currency revenue is initially reported as a component of accumulated other comprehensive income (“AOCI”) and reclassified into “Revenues” on the Consolidated Statements of Operations in the same period the forecasted transaction affects earnings. The gain or loss on derivative instruments designated as cash flow hedges of firmly committed or forecasted transactions related to the licensing and production of content assets is initially reported as a component of AOCI and reclassified into “Cost of Revenues” on the Consolidated Statements of Operations in the same period the hedged transaction affects earnings, which occurs as the underlying hedged content assets are amortized. Cash flows from hedging activities are classified in the same category as the cash flows for the underlying item being hedged within "Net cash provided by operating activities" on the Consolidated Statements of Cash Flows. In the event that the likelihood of occurrence of the underlying forecasted transactions is determined to be probable not to occur, the gains or losses on the related cash flow hedges are reclassified from AOCI to “Interest and other income (expense)” in the Consolidated Statements of Operations in the period of dedesignation. Net investment hedges The Company designates a portion of its foreign currency-denominated debt as net investment hedges to manage the foreign exchange risk on its investment in certain foreign subsidiaries. These hedges may reduce, but do not entirely eliminate, the effect of foreign currency exchange movements, and the Company may choose not to hedge certain exposures. The gains or losses on these non-derivative instruments are reported as a component of AOCI as part of the cumulative translation adjustment on the Company’s Consolidated Balance Sheets. The accumulated gains and losses remain in AOCI until the hedged net investment is sold or liquidated, at which point the amounts recognized in AOCI are reclassified into earnings. Derivative instruments not designated as hedging instruments The Company enters into forward contracts to manage the foreign exchange risk on intercompany transactions and monetary assets and liabilities that are not denominated in the functional currencies of the Company and its subsidiaries. These derivative instruments are not designated as hedging instruments and may reduce, but do not entirely eliminate, the effect of foreign currency exchange movements. The gain or loss on derivative instruments not designated as hedging instruments are recorded in “Interest and other income (expense)” in the Consolidated Statements of Operations. Cash flows related to these derivative instruments are classified within "Net cash provided by operating activities" on the Consolidated Statements of Cash Flows. See Note 7 Derivative Financial Instruments and Hedging Activities to the consolidated financial statements for further information regarding the Company’s derivative and non-derivative financial instruments. Stock-based Compensation The Company grants non-qualified stock options to its employees on a monthly basis. For certain executive officers, the Company grants restricted stock units ("RSUs") and performance-based restricted stock units ("PSUs"). Stock-based compensation expense is based on the fair value of the stock awards at the grant date and is recognized, net of forfeitures, over the requisite service period. See Note 9 Stockholders' Equity to the consolidated financial statements for further information regarding stock-based compensation.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04:21Z</dcterms:created>
  <dcterms:modified xmlns:dcterms="http://purl.org/dc/terms/" xmlns:xsi="http://www.w3.org/2001/XMLSchema-instance" xsi:type="dcterms:W3CDTF">2024-07-19T20:04:21Z</dcterms:modified>
</cp:coreProperties>
</file>